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BASIS OF PRESENTATION" sheetId="6" r:id="rId6"/>
    <s:sheet name="REVENUE RECOGNITION" sheetId="7" r:id="rId7"/>
    <s:sheet name="NET LOSS PER SHARE" sheetId="8" r:id="rId8"/>
    <s:sheet name="STOCK-BASED COMPENSATION AND OT" sheetId="9" r:id="rId9"/>
    <s:sheet name="PATENTS" sheetId="10" r:id="rId10"/>
    <s:sheet name="STOCKHOLDERS' EQUITY" sheetId="11" r:id="rId11"/>
    <s:sheet name="INVESTMENT IN AVAILABLE FOR SAL" sheetId="12" r:id="rId12"/>
    <s:sheet name="COMMITMENTS AND CONTINGENCIES" sheetId="13" r:id="rId13"/>
    <s:sheet name="FINANCIAL CONDITION AND GOING C" sheetId="14" r:id="rId14"/>
    <s:sheet name="RECENT ACCOUNTING PRONOUNCEMENT" sheetId="15" r:id="rId15"/>
    <s:sheet name="ACCOUNTING POLICIES" sheetId="16" r:id="rId16"/>
    <s:sheet name="ACCOUNTING POLICIES (Policies)" sheetId="17" r:id="rId17"/>
    <s:sheet name="STOCK-BASED COMPENSATION AND 18" sheetId="18" r:id="rId18"/>
    <s:sheet name="REVENUE RECOGNITION (Detail Tex" sheetId="19" r:id="rId19"/>
    <s:sheet name="STOCK-BASED COMPENSATION AND 20" sheetId="20" r:id="rId20"/>
    <s:sheet name="STOCK-BASED COMPENSATION AND 21" sheetId="21" r:id="rId21"/>
    <s:sheet name="STOCK-BASED COMPENSATION AND 22" sheetId="22" r:id="rId22"/>
    <s:sheet name="PATENTS (Detail Textuals)" sheetId="23" r:id="rId23"/>
    <s:sheet name="STOCKHOLDERS' EQUITY (Detail Te" sheetId="24" r:id="rId24"/>
    <s:sheet name="INVESTMENT IN AVAILABLE FOR S25" sheetId="25" r:id="rId25"/>
    <s:sheet name="FINANCIAL CONDITION AND GOING26" sheetId="26" r:id="rId26"/>
    <s:sheet name="ACCOUNTING POLICIES (Detail Tex" sheetId="27" r:id="rId27"/>
  </s:sheets>
  <s:definedNames/>
  <s:calcPr calcId="124519" calcMode="auto" fullCalcOnLoad="1"/>
</s:workbook>
</file>

<file path=xl/sharedStrings.xml><?xml version="1.0" encoding="utf-8"?>
<sst xmlns="http://schemas.openxmlformats.org/spreadsheetml/2006/main" uniqueCount="282">
  <si>
    <t>Document and Entity Information - shares</t>
  </si>
  <si>
    <t>6 Months Ended</t>
  </si>
  <si>
    <t>Jun. 30, 2016</t>
  </si>
  <si>
    <t>Aug. 22, 2016</t>
  </si>
  <si>
    <t>Document and Entity Information [Abstract]</t>
  </si>
  <si>
    <t>Entity Registrant Name</t>
  </si>
  <si>
    <t>HEALTH DISCOVERY CORP</t>
  </si>
  <si>
    <t>Entity Central Index Key</t>
  </si>
  <si>
    <t>Trading Symbol</t>
  </si>
  <si>
    <t>hdvy</t>
  </si>
  <si>
    <t>Current Fiscal Year End Date</t>
  </si>
  <si>
    <t>--12-31</t>
  </si>
  <si>
    <t>Entity Filer Category</t>
  </si>
  <si>
    <t>Smaller Reporting Company</t>
  </si>
  <si>
    <t>Entity Common Stock, Shares Outstanding</t>
  </si>
  <si>
    <t>Document Type</t>
  </si>
  <si>
    <t>10-Q</t>
  </si>
  <si>
    <t>Document Period End Date</t>
  </si>
  <si>
    <t>Jun. 30,
		2016</t>
  </si>
  <si>
    <t>Amendment Flag</t>
  </si>
  <si>
    <t>false</t>
  </si>
  <si>
    <t>Document Fiscal Year Focus</t>
  </si>
  <si>
    <t>Document Fiscal Period Focus</t>
  </si>
  <si>
    <t>Q2</t>
  </si>
  <si>
    <t>Balance Sheets (unaudited) - USD ($)</t>
  </si>
  <si>
    <t>Dec. 31, 2015</t>
  </si>
  <si>
    <t>Current Assets</t>
  </si>
  <si>
    <t>Cash</t>
  </si>
  <si>
    <t>Investment in Available For Sale Securities (Note G)</t>
  </si>
  <si>
    <t>Total Current Assets</t>
  </si>
  <si>
    <t>Equipment, Less Accumulated Depreciation of $60,885 and $60,690 as of June 30, 2016 and December 31, 2015, respectively</t>
  </si>
  <si>
    <t>Other Assets</t>
  </si>
  <si>
    <t>Patents, Less Accumulated Amortization of $3,176,088 and $3,044,729 as of June 30, 2016 and December 31, 2015, respectively</t>
  </si>
  <si>
    <t>Total Assets</t>
  </si>
  <si>
    <t>Current Liabilities</t>
  </si>
  <si>
    <t>Accounts Payable - Trade</t>
  </si>
  <si>
    <t>Dividends Payable</t>
  </si>
  <si>
    <t>Deferred Revenue</t>
  </si>
  <si>
    <t>Common Stock Warrants Liability (Note D)</t>
  </si>
  <si>
    <t>Total Current Liabilities</t>
  </si>
  <si>
    <t>Long Term Liabilities</t>
  </si>
  <si>
    <t>Total Liabilities</t>
  </si>
  <si>
    <t>Stockholders' Equity</t>
  </si>
  <si>
    <t>Series C Preferred Stock, Convertible, 30,000,000 Shares Authorized; 30,000,000 Issued and Outstanding June 30, 2016 and December 31, 2015</t>
  </si>
  <si>
    <t>Common Stock, No Par Value, 450,000,000 Shares Authorized; 271,718,989 Shares Issued and Outstanding June 30, 2016; 268,718,989 Shares Issued and Outstanding December 31, 2015</t>
  </si>
  <si>
    <t>Accumulated Deficit</t>
  </si>
  <si>
    <t>Total Stockholders' Equity</t>
  </si>
  <si>
    <t>Total Liabilities and Stockholders' Equity</t>
  </si>
  <si>
    <t>Balance Sheets (unaudited) (Parentheticals) - USD ($)</t>
  </si>
  <si>
    <t>Accumulated depreciation on equipment (in dollars)</t>
  </si>
  <si>
    <t>Accumulated amortization on patents (in dollars)</t>
  </si>
  <si>
    <t>Common stock, no par value (in dollars per share)</t>
  </si>
  <si>
    <t>Common stock, shares authorized</t>
  </si>
  <si>
    <t>Common stock, shares issued</t>
  </si>
  <si>
    <t>Common stock, shares outstanding</t>
  </si>
  <si>
    <t>Series C Preferred Stock Convertible</t>
  </si>
  <si>
    <t>Preferred stock, shares authorized</t>
  </si>
  <si>
    <t>Preferred stock, shares issued</t>
  </si>
  <si>
    <t>Preferred stock, shares outstanding</t>
  </si>
  <si>
    <t>Statements of Operations (unaudited) - USD ($)</t>
  </si>
  <si>
    <t>3 Months Ended</t>
  </si>
  <si>
    <t>Jun. 30, 2015</t>
  </si>
  <si>
    <t>Revenues:</t>
  </si>
  <si>
    <t>Licensing &amp; Development</t>
  </si>
  <si>
    <t>Operating Expenses:</t>
  </si>
  <si>
    <t>Amortization</t>
  </si>
  <si>
    <t>Professional and Consulting Fees</t>
  </si>
  <si>
    <t>Legal Fees</t>
  </si>
  <si>
    <t>Research &amp; Development Fees</t>
  </si>
  <si>
    <t>Compensation</t>
  </si>
  <si>
    <t>Other General and Administrative Expenses</t>
  </si>
  <si>
    <t>Total Operating Expenses</t>
  </si>
  <si>
    <t>Loss From Operations</t>
  </si>
  <si>
    <t>Other Income (Expense)</t>
  </si>
  <si>
    <t>Unrealized Gain (Loss) on Available for Sale Securities (Note G)</t>
  </si>
  <si>
    <t>Realized Gain on Available for Sale Securities (Note G)</t>
  </si>
  <si>
    <t>Other Expense - Change in Warrants Liability (Note D)</t>
  </si>
  <si>
    <t>Settlement Expense</t>
  </si>
  <si>
    <t>Other Income (Expense), net</t>
  </si>
  <si>
    <t>Net Loss</t>
  </si>
  <si>
    <t>Weighted Average Outstanding Shares (basic and diluted) (in shares)</t>
  </si>
  <si>
    <t>Net Loss Per Share (basic and diluted) (in dollars per share)</t>
  </si>
  <si>
    <t>Statements of Cash Flows (unaudited) - USD ($)</t>
  </si>
  <si>
    <t>Cash Flows From Operating Activities:</t>
  </si>
  <si>
    <t>Adjustments to Reconcile Net Loss to Net Cash Used in Operating Activities:</t>
  </si>
  <si>
    <t>Stock-based Compensation for Employees</t>
  </si>
  <si>
    <t>Stock-based Compensation for Directors and Consultants</t>
  </si>
  <si>
    <t>Realized Gain on Investments in Available for Sale Securities Measured in Accordance with the Fair Value Option (Note G)</t>
  </si>
  <si>
    <t>Unrealized (Gain) Loss on Investments in Available for Sale Securities Measured in Accordance with the Fair Value Option (Note G)</t>
  </si>
  <si>
    <t>Increase in Warrants Liability (Note D)</t>
  </si>
  <si>
    <t>Depreciation and Amortization</t>
  </si>
  <si>
    <t>Decrease in Accounts Receivable</t>
  </si>
  <si>
    <t>Decrease in Deferred Revenue</t>
  </si>
  <si>
    <t>Increase in Accounts Payable - Trade</t>
  </si>
  <si>
    <t>Net Cash Used in Operating Activities</t>
  </si>
  <si>
    <t>Cash Flows From Investing Activities:</t>
  </si>
  <si>
    <t>Proceeds from Sale of Available for Sale Securities (Note G)</t>
  </si>
  <si>
    <t>Net Cash Provided by Investing Activities</t>
  </si>
  <si>
    <t>Cash Flows From Financing Activities:</t>
  </si>
  <si>
    <t>Proceeds from Common Stock Issuance</t>
  </si>
  <si>
    <t>Net Cash Provided by Financing Activities</t>
  </si>
  <si>
    <t>Net (Decrease) Increase in Cash</t>
  </si>
  <si>
    <t>Cash, at Beginning of Period</t>
  </si>
  <si>
    <t>Cash, at End of Period</t>
  </si>
  <si>
    <t>BASIS OF PRESENTATION</t>
  </si>
  <si>
    <t>Accounting Policies [Abstract]</t>
  </si>
  <si>
    <t>Note A - BASIS OF PRESENTATION Health Discovery Corporation (the “Company”) is a biotechnology-oriented company that has acquired patents and has patent pending applications for certain machine learning tools, primarily pattern recognition techniques using advanced mathematical algorithms to analyze large amounts of data thereby uncovering patterns that might otherwise be undetectable. Such machine learning tools are currently in use for diagnostics and drug discovery, but are also marketed for other applications. The Company licenses the use of its patent protected technology and may provide services to develop specific learning tools under development agreements or to sell to third parties. The accounting principles followed by the Company and the methods of applying these principles conform with accounting principles generally accepted in the United States of America (GAAP). In preparing financial statements in conformity with GAAP, management is required to make estimates and assumptions that affect the reported amounts in the financial statements. Actual results could differ significantly from those estimates. The interim financial statements included in this report are unaudited but reflect all adjustments which, in the opinion of management, are necessary for a fair presentation of the financial position and results of operations for the interim periods presented. All such adjustments are of a normal recurring nature. The results of operations for the six month period ended June 30, 2016 are not necessarily indicative of the results of a full year’s operations and should be read in conjunction with the financial statements and footnotes included in the Company’s annual report on Form 10-K for the year ended December 31, 2015.</t>
  </si>
  <si>
    <t>REVENUE RECOGNITION</t>
  </si>
  <si>
    <t>Deferred Revenue Disclosure [Abstract]</t>
  </si>
  <si>
    <t>Note B – REVENUE RECOGNITION Revenue is generated through the sale or license of patented technology and processes and from services provided through development agreements. These arrangements are generally governed by contracts that dictate responsibilities and payment terms. The Company recognizes revenues as they are earned over the duration of a license agreement or upon the sale of any owned patent once all contractual obligations have been fulfilled. If a license agreement has an undetermined or unlimited life, the revenue is recognized over the remaining expected life of the patents. Revenue is recognized under development agreements in the period the services are performed. The Company treats the incremental direct cost of revenue arrangements, which consists principally of employee bonuses, as deferred charges and these incremental direct costs are amortized to expense using the straight-line method over the same term as the related deferred revenue recognition. Deferred revenue represents the unearned portion of payments received in advance for licensing and development agreements. The Company had total unearned revenue of $126,547 as of June 30, 2016. Unearned revenue of $43,388 is recorded as current and $83,159 is classified as long-term.</t>
  </si>
  <si>
    <t>NET LOSS PER SHARE</t>
  </si>
  <si>
    <t>Earnings Per Share [Abstract]</t>
  </si>
  <si>
    <t>Note C - NET LOSS PER SHARE Basic Earnings Per Share (“EPS”) includes no dilution and is computed by dividing income or loss available to common stockholders by the weighted average number of common shares outstanding for the period. Diluted EPS reflects the potential dilution of securities that could share in the earnings or losses of the entity. Due to the net loss in all periods presented, potentially dilutive shares are not included in the calculation of diluted EPS as those shares would create an anti-dilutive result.</t>
  </si>
  <si>
    <t>STOCK-BASED COMPENSATION AND OTHER EQUITY BASED PAYMENTS</t>
  </si>
  <si>
    <t>Disclosure Of Compensation Related Costs, Share-Based Payments [Abstract]</t>
  </si>
  <si>
    <t>Note D - STOCK-BASED COMPENSATION AND OTHER EQUITY BASED PAYMENTS Stock-based expense included in our net loss for the three months and six months ended June 30, 2016 was $119,125 and $140,768 respectively, for stock options granted to employees, directors, and consultants. Stock-based expense included in our net loss for the three months and six months ended June 30, 2015 was $17,071 and $34,140 respectively. As of June 30, 2016, there was $259,121 of unrecognized cost related to stock option grants. The cost is to be recognized over the remaining vesting periods that average approximately 2.5 years. In connection with their election to the Board of Directors, on May 17, 2016, the Company granted to Mr. Henry Kaplan, Mr. Kevin Kowbel, Mr. George McGovern, and Mr. William Quirk each an option to purchase 1,500,000 shares of the Company’s common stock. The options for Messrs. Kaplan, Kowbel, McGovern and Quirk vest 250,000 shares every six months, have an exercise price of $0.035, and expire on May 17, 2026. The fair value of each option granted is $0.0265 and was estimated on the date of grant using the Black-Scholes pricing model with the following assumptions: dividend yield at 0%, risk-free interest rate of 1.89%, an expected life of 5 years, and volatility of 102%. The aggregate computed fair value of these options is $158,756, and this amount will be charged as an expense over the three-year vesting period. Additionally, in recognition of his leadership as Chairman of the Board of Directors and CEO, on May 17, 2016, the Company granted to Mr. Kevin Kowbel an option to purchase 3,000,000 shares of the Company’s common stock. The options for Mr. Kowbel vest immediately, have an exercise price of $0.035, and expire on May 17, 2026. The fair value of each option granted is $0.0265 and was estimated on the date of grant using the Black-Scholes pricing model with the following assumptions: dividend yield at 0%, risk-free interest rate of 1.89%, an expected life of 5 years, and volatility of 102%. The aggregate computed fair value of these options is $79,519, and this amount was charged as an expense during the second quarter of 2016. On February 8, 2016, the Company granted options to purchase 5,000,000 shares of the Company’s common stock to a group of employees and consultants in recognition of their efforts to lower the Company’s monthly expenditures and compensation and their continuing contributions to the Company. The options vest over a two-year period, have an exercise price of $.03, and expire on February 8, 2026. Within the group of 5,000,000 options, the Company’s Vice President, Mark A. Moore, Ph.D., received an option to purchase 500,000 shares of the Company’s common stock and the Company’s Senior Vice President, Hong Zhang, Ph.D., received an option to purchase 1,250,000 shares of the Company’s common stock. The fair value of each option granted is $0.0219 and was estimated on the date of grant using the Black-Scholes pricing model with the following assumptions: dividend yield at 0%, risk-free interest rate of 1.99%, an expected life of 5 years, and volatility of 96%. The aggregate computed value of these options is $109,271, and this amount will be charged as an expense over the two-year vesting period. Because at the time of issuance, these options exceed the amount of common shares available if the holders exercised the previously issued outstanding options and warrants, the Company needed to increase the authorized shares of common stock in order to satisfy these options. The shareholders of the Company approved this increase in authorized shares on May 17, 2016. In the fourth quarter of 2013, the Board of Directors authorized the issuance of Series C Preferred Shares in private placement transactions. As of December 31, 2015, the Company had issued a total of 30,000,000 preferred shares. The Series C Preferred Shares were fully subscribed in the third quarter 2015. The Series C Preferred Shares are accompanied by $0.03 warrants and $0.03 contingency warrants. The contingency warrants were issued during the three months ended March 31, 2016 as a result of the Company not attaining profitability by the end of the first quarter 2016. Because at the time of issuance, these warrants exceed the amount of common shares available if the holders exercised the previously issued outstanding options and warrants, the Company needed to increase the authorized shares of common stock in order to satisfy these options. The shareholders of the Company approved this increase in authorized shares on May 17, 2016. The fair value of each warrant granted is $0.0219 and was estimated on the date of grant using the Black-Scholes pricing model with the following assumptions: dividend yield at 0%, risk-free interest rate of 1.67%, an expected life of 5 years, and volatility of 96%. During the third quarter of 2015, the Board of Directors authorized the issuance of Common Stock in a private placement of 7,000,000 Common Shares with certain warrant features. As of March 31, 2016, 7,000,000 shares of this offering were sold. During the three and six month periods ended March 31, 2016, the Company sold 3,000,000 of these shares and received $90,000 in proceeds. The Common Shares are accompanied by $0.03 warrants and $0.06 contingency warrants. The contingency warrants were issued during the three months ended March 31, 2016 as a result of the Company not attaining profitability by the end of the first quarter 2016. Because at the time of issuance, these warrants exceeded the amount of common shares available if the holders exercised the previously issued outstanding options and warrants, the Company needed to increase the authorized shares of common stock in order to satisfy these options. The shareholders of the Company approved this increase in authorized shares on May 17, 2016. The fair value of each warrant granted is $0.0219 and was estimated on the date of grant using the Black-Scholes pricing model with the following assumptions: dividend yield at 0%, risk-free interest rate of 1.67%, an expected life of 5 years, and volatility of 96%. Furthermore, as a result of the Company issuing options and warrants which exceeded the amount of common shares available if the holders exercised the previously issued outstanding options and warrants, the Company recorded an increase in the common stock warrants liability during the first quarter of 2016 of $940,812 and $255,800 during the second quarter of 2016. As previously disclosed above, the Company had issued options and warrants which exceeded the amount of common shares available if the holders exercised all of the previously issued outstanding options and warrants. This created a common stock warrant liability for the Company. During the first quarter, based upon the trading price of the Company’s common stock, this liability increased to $940,812 and during the second quarter of 2016 increased to $1,196,612. At the Annual Shareholder Meeting of the Company held on May 17, 2016, the shareholders approved an increase to the authorized shares of common and preferred stock. As a result, the Company has enough common stock available if the holders exercised all of the previously issued outstanding options and warrants. This resulted in there no longer being a common stock warrant liability for the Company. With the reduction in the common stock warrant liability, the Company increased the common stock value within the balance sheet. As of June 30, 2016, there were 100,750,000 option and warrant shares outstanding with a weighted average exercise price of $0.033. The following schedule summarizes combined stock option and warrant information as of June 30, 2016:
Exercise Prices Number Weighted- Number
Weighted Options and Warrants
$0.027 3,000,000 7.00 2,500,000 7.00
$0.030 72,000,000 9.50 67,000,000 9.50
$0.035 9,000,000 10.00 3,000,000 10.00
$0.036 7,750,000 7.25 6,833,335 7.25
$0.040 1,000,000 1.50 1,000,000 1.50
$0.050 1,000,000 1.50 1,000,000 1.50
$0.060 7,000,000 9.75 7,000,000 9.75
Total 100,750,000 88,333,335 The weighted average remaining life of all outstanding warrants and options at June 30, 2016 are 9.75 years. The aggregate intrinsic value of all options and warrants outstanding and exercisable as of June 30, 2016 was zero, based on the market closing price of $0.0255 on June 30, 2016, less exercise prices.</t>
  </si>
  <si>
    <t>PATENTS</t>
  </si>
  <si>
    <t>Goodwill and Intangible Assets Disclosure [Abstract]</t>
  </si>
  <si>
    <t>Note E - PATENTS The Company has acquired and developed a group of patents related to biotechnology and certain machine learning tools used for diagnostic and drug discovery. Legal costs associated with patent acquisitions Amortization charged to operations for the three months and six months ended June 30, 2016 and 2015 was $65,680 and $131,360 in both years. Estimated amortization expense for the next three years is $262,720 per year. Estimated amortization expense for the fourth year is $152,906 and no amortization expense for the fifth year.</t>
  </si>
  <si>
    <t>STOCKHOLDERS' EQUITY</t>
  </si>
  <si>
    <t>Stockholders Equity Note [Abstract]</t>
  </si>
  <si>
    <t>Note F – STOCKHOLDERS’ EQUITY Series C Preferred Stock In the fourth quarter of 2013, the Board of Directors authorized the issuance of Series C Preferred Shares in private placement transactions. As of December 31, 2015, the Company had issued a total of 30,000,000 preferred shares. The Series C Preferred Shares were fully subscribed in the third quarter of 2015. The Series C Preferred Shares are accompanied by $0.03 warrants and $0.03 contingency warrants. The contingency warrants were issued during the three month period ended March 31, 2016 as a result of the Company not attaining profitability by the end of the first quarter 2016. The holders must exercise fifty percent of the warrants if the market price for the Company’s common stock is $0.20 for a period of thirty consecutive calendar days or the warrants will expire. The holders must also exercise fifty percent of the warrants if the market price for the Company’s common stock is $0.30 for a period of thirty consecutive calendar days or the warrants will expire. The fair value of each warrant granted is $0.0219 and was estimated on the date of grant using the Black-Scholes pricing model with the following assumptions: dividend yield at 0%, risk-free interest rate of 1.67%, an expected life of 5 years, and volatility of 96%. The aggregate fair value of these warrants is $656,380. The Series C Preferred Stock has not been registered under either federal or state securities laws and must be held until a registration statement covering such securities is declared effective by the Securities and Exchange Commission or an applicable exemption applies. Each share of Series C Preferred Stock may be converted into one share of Common Stock of the Company at the option of the holder, without the payment of additional consideration by the holder, so long as the Company has a sufficient number of authorized shares to allow for the exercise of all of its outstanding warrants and options. The Shares of Series C Preferred Stock must be converted into Common Stock of the Company either by the demand by the shareholder or at the fifth anniversary of the date of issuance. If the Company were to be dissolved, the Series C Preferred Stock receives preferential treatment over Common Stock. During the third quarter of 2015, the Board of Directors authorized the issuance of Common Stock in a private placement of 7,000,000 Common Shares with certain warrant features. As of June 30, 2016, 7,000,000 shares of this offering have been sold. The Common Shares are accompanied by $0.03 warrants and $0.06 contingency warrants. The contingency warrants were issued during the three month period ended March 31, 2016 as a result of the Company not attaining profitability by the end of the first quarter 2016. The holders must exercise fifty percent of the warrants if the market price for the Company’s common stock is $0.20 for a period of thirty consecutive calendar days or the warrants will expire. The holders must also exercise fifty percent of the warrants if the market price for the Company’s common stock is $0.30 for a period of thirty consecutive calendar days or the warrants will expire. The fair value of each warrant granted is $0.0219 and was estimated on the date of grant using the Black-Scholes pricing model with the following assumptions: dividend yield at 0%, risk-free interest rate of 1.67%, an expected life of 5 years, and volatility of 96%.</t>
  </si>
  <si>
    <t>INVESTMENT IN AVAILABLE FOR SALE SECURITIES</t>
  </si>
  <si>
    <t>Available-For-Sale Securities [Abstract]</t>
  </si>
  <si>
    <t>Note G – INVESTMENT IN AVAILABLE FOR SALE SECURITIES The Company has elected the fair value option in accordance with ASC 825, Financial Instruments, The Company’s investment in NeoGenomics’ common stock is recorded on the accompanying balance sheets under the caption Investment in Available for Sale Securities. The carrying value of this investment on the date of acquisition approximated $1,945,000. The change in fair value from December 31, 2015 to June 30, 2016 is an unrecognized gain of $2,856 for the remaining 18,000 shares held and is classified as other expense under the caption Unrealized Gain (Loss) on Available for Sale Securities in the accompanying statements of operations. There are three levels of investments in the fair value hierarchy that assesses a company's assets based on the degree of certainty around the asset's underlying value. A Level 1 asset can be valued with certainty because they are liquid and have clear market prices. At the other end of the spectrum, Level 3 assets are illiquid and estimating their value requires inputs that are unobservable and reflect significant management assumptions. The Company classifies its investment as an available for sale security presented as a trading security on the balance sheets and the fair value is considered a Level 1 investment in the fair value hierarchy. The June 30, 2016 fair value of the investment of $144,834 is for the remaining shares held and is calculated using the closing stock price of the NeoGenomics common stock at the end of the reporting period. As of June 30, 2016 and December 31, 2015, the Company held 18,000 shares of NeoGenomics stock.</t>
  </si>
  <si>
    <t>COMMITMENTS AND CONTINGENCIES</t>
  </si>
  <si>
    <t>Commitments and Contingencies Disclosure [Abstract]</t>
  </si>
  <si>
    <t>Note H – COMMITMENTS AND CONTINGENCIES The Company is subject to various claims primarily arising in the normal course of business. Although the outcome of these matters cannot be determined, the Company does not believe it is probable that any such claims will result in material costs and expenses.</t>
  </si>
  <si>
    <t>FINANCIAL CONDITION AND GOING CONCERN</t>
  </si>
  <si>
    <t>Financial Condition And Going Concern [Abstract]</t>
  </si>
  <si>
    <t xml:space="preserve">Note I – FINANCIAL CONDITION AND GOING CONCERN The Company has prepared its financial statements on a “going concern” basis, which presumes that it will be able to realize its assets and discharge its liabilities in the normal course of business for the foreseeable future. The Company’s ability to continue as a going concern is dependent upon our licensing arrangements with third parties, achieving profitable operations, obtaining additional financing and successfully bringing the Company’s technologies to the market. The outcome of these matters cannot be predicted at this time. The Company’s financial statements have been prepared on a going concern basis and do not include any adjustments to the amounts and classifications of the assets and liabilities that might be necessary should the Company be unable to continue in business. If the going concern assumption was not appropriate for the Company’s financial statements then adjustments would be necessary in the carrying value of assets and liabilities, the reported expenses and the balance sheet classifications used. Such adjustments may be material. At June 30, 2016, the Company had $288,217 cash on hand along with its investment in NeoGenomics stock classified as available for sale securities worth $144,834. Also, at June 30, 2016, the Company had $364,355 in current liabilities. As a result, the Company estimates cash will be depleted by the end of 2016 if the Company does not generate sufficient cash to support operations. The Company’s plan to have sufficient cash to support operations is comprised of generating revenue through its relationship with NeoGenomics, providing services related to those patents, selling its NeoGenomics stock, and obtaining additional equity or debt financing. Specifically, the Company expects to begin receiving revenue from the commercialization of the flow cytometry service and prostate tests developed as a part of the NeoGenomics relationship in early 2017. During the third quarter of 2015, the Board of Directors authorized the issuance of Common Stock in a private placement of 7,000,000 Common Shares with certain warrant features. As of June 30, 2016, 7,000,000 shares of this offering had been sold. During the first quarter of 2016, the Company sold 3,000,000 of these shares and received $90,000 in proceeds. The Company believes the funds received from the Series C Preferred Stock offering and private placement, along with disciplined expense management, will allow the Company to maintain operations until the end of 2016. While the Company believes these efforts will create a profitable future, there is no guarantee the Company will be successful in these efforts. </t>
  </si>
  <si>
    <t>RECENT ACCOUNTING PRONOUNCEMENTS</t>
  </si>
  <si>
    <t>New Accounting Pronouncements and Changes in Accounting Principles [Abstract]</t>
  </si>
  <si>
    <t>Note J – RECENT ACCOUNTING PRONOUNCEMENTS In February 2016, the Financial Accounting Standards Board (“FASB”) issued Accounting Standards (“ASU”) 2016-02, Leases. This standard update was issued to increase transparency and comparability among organizations by recognizing lease assets and lease liabilities, including for operating leases, on the balance sheet and disclosing key information about leasing arrangements. ASU 2016-02 is effective for fiscal years, and interim periods within those fiscal years, beginning after December 15, 2018. The Company is currently evaluating the impact that adopting ASU 2016-02 will have on its financial statements. In November 2015, the FASB issued ASU No. 2015-17, Balance Sheet Classification of Deferred Taxes. This standard update provides guidance for balance sheet classification of deferred taxes. This standard requires that deferred tax assets and liabilities be classified as non-current on the balance sheet, and eliminates the prior guidance which required an entity to separate deferred tax liabilities and assets into a current amount and a noncurrent amount on the balance sheet. ASU 2015-17 is effective for fiscal years, and interim periods within those years, beginning after December 15, 2016. Earlier application is permitted as of the beginning of an interim or annual period. The Company is currently evaluating the impact that adopting ASU 2015-17 will have on its financial statements.</t>
  </si>
  <si>
    <t>ACCOUNTING POLICIES</t>
  </si>
  <si>
    <t>Note K –ACCOUNTING POLICIES Patents Initial costs paid to purchase patents are capitalized and amortized using the straight line method over the remaining life of the patent. The Company capitalizes the external costs and filing fees associated with obtaining patents on its new discoveries and amortizes these costs using the straight-line method over the shorter of the legal life of the patent or its economic life, generally 17 years, beginning on the date the patent is issued. Annual patent maintenance costs and annual license and renewal registration fees are expensed as period costs. If the applied for patents are abandoned or are not issued, the Company will expense the costs capitalized to date in the period of abandonment or earlier if abandonment appears probable. The carrying value of patents is reviewed for impairment whenever events or changes in circumstances indicate that the carrying amount may not be recoverable. As of June 30, 2016, the Company does not believe there has been any impairment of its patents. Stock-based Compensation Stock-based compensation cost is measured at grant date, based on the fair value of the award, and is recognized as expense over the requisite service period. Valuation and Amortization Method Expected Term Expected Volatility – Risk-Free Interest Rate</t>
  </si>
  <si>
    <t>ACCOUNTING POLICIES (Policies)</t>
  </si>
  <si>
    <t>Patents</t>
  </si>
  <si>
    <t>Patents Initial costs paid to purchase patents are capitalized and amortized using the straight line method over the remaining life of the patent. The Company capitalizes the external costs and filing fees associated with obtaining patents on its new discoveries and amortizes these costs using the straight-line method over the shorter of the legal life of the patent or its economic life, generally 17 years, beginning on the date the patent is issued. Annual patent maintenance costs and annual license and renewal registration fees are expensed as period costs. If the applied for patents are abandoned or are not issued, the Company will expense the costs capitalized to date in the period of abandonment or earlier if abandonment appears probable. The carrying value of patents is reviewed for impairment whenever events or changes in circumstances indicate that the carrying amount may not be recoverable. As of June 30, 2016, the Company does not believe there has been any impairment of its patents.</t>
  </si>
  <si>
    <t>Stock-based Compensation</t>
  </si>
  <si>
    <t>Stock-based Compensation Stock-based compensation cost is measured at grant date, based on the fair value of the award, and is recognized as expense over the requisite service period. Valuation and Amortization Method Expected Term Expected Volatility – Risk-Free Interest Rate</t>
  </si>
  <si>
    <t>RECENT ACCOUNTING PRONOUNCEMENTS In February 2016, the Financial Accounting Standards Board (“FASB”) issued Accounting Standards (“ASU”) 2016-02, Leases. This standard update was issued to increase transparency and comparability among organizations by recognizing lease assets and lease liabilities, including for operating leases, on the balance sheet and disclosing key information about leasing arrangements. ASU 2016-02 is effective for fiscal years, and interim periods within those fiscal years, beginning after December 15, 2018. The Company is currently evaluating the impact that adopting ASU 2016-02 will have on its financial statements. In November 2015, the FASB issued ASU No. 2015-17, Balance Sheet Classification of Deferred Taxes. This standard update provides guidance for balance sheet classification of deferred taxes. This standard requires that deferred tax assets and liabilities be classified as non-current on the balance sheet, and eliminates the prior guidance which required an entity to separate deferred tax liabilities and assets into a current amount and a noncurrent amount on the balance sheet. ASU 2015-17 is effective for fiscal years, and interim periods within those years, beginning after December 15, 2016. Earlier application is permitted as of the beginning of an interim or annual period. The Company is currently evaluating the impact that adopting ASU 2015-17 will have on its financial statements.</t>
  </si>
  <si>
    <t>STOCK-BASED COMPENSATION AND OTHER EQUITY BASED PAYMENTS (Tables)</t>
  </si>
  <si>
    <t>Schedule of stock option and warrants outstanding by exercise price range</t>
  </si>
  <si>
    <t xml:space="preserve">Exercise Prices Number Weighted- Number
Weighted Options and Warrants
$0.027 3,000,000 7.00 2,500,000 7.00
$0.030 72,000,000 9.50 67,000,000 9.50
$0.035 9,000,000 10.00 3,000,000 10.00
$0.036 7,750,000 7.25 6,833,335 7.25
$0.040 1,000,000 1.50 1,000,000 1.50
$0.050 1,000,000 1.50 1,000,000 1.50
$0.060 7,000,000 9.75 7,000,000 9.75
Total 100,750,000 88,333,335 </t>
  </si>
  <si>
    <t>REVENUE RECOGNITION (Detail Textuals) - USD ($)</t>
  </si>
  <si>
    <t>Total unearned revenue</t>
  </si>
  <si>
    <t>Unearned revenue, current</t>
  </si>
  <si>
    <t>Unearned revenue, long term</t>
  </si>
  <si>
    <t>STOCK-BASED COMPENSATION AND OTHER EQUITY BASED PAYMENTS (Details)</t>
  </si>
  <si>
    <t>Jun. 30, 2016$ / sharesshares</t>
  </si>
  <si>
    <t>Share-based Compensation Arrangement by Share-based Payment Award [Line Items]</t>
  </si>
  <si>
    <t>Number Outstanding</t>
  </si>
  <si>
    <t>Number Exercisable</t>
  </si>
  <si>
    <t>Stock option and warrant | Exercise Price $0.027</t>
  </si>
  <si>
    <t>Exercise Prices | $ / shares</t>
  </si>
  <si>
    <t>Weighted-Average Remaining Contractual Life (years)</t>
  </si>
  <si>
    <t>7 years</t>
  </si>
  <si>
    <t>Weighted Average Remaining Contractual Life (years) of Exercisable Warrants</t>
  </si>
  <si>
    <t>Stock option and warrant | Exercise Price $0.030</t>
  </si>
  <si>
    <t>9 years 6 months</t>
  </si>
  <si>
    <t>Stock option and warrant | Exercise Price $0.035</t>
  </si>
  <si>
    <t>10 years</t>
  </si>
  <si>
    <t>Stock option and warrant | Exercise Price $0.036</t>
  </si>
  <si>
    <t>7 years 3 months</t>
  </si>
  <si>
    <t>Stock option and warrant | Exercise Price $0.040</t>
  </si>
  <si>
    <t>1 year 6 months</t>
  </si>
  <si>
    <t>Stock option and warrant | Exercise Price $0.050</t>
  </si>
  <si>
    <t>Stock option and warrant | Exercise Price $0.060</t>
  </si>
  <si>
    <t>9 years 9 months</t>
  </si>
  <si>
    <t>STOCK-BASED COMPENSATION AND OTHER EQUITY BASED PAYMENTS (Detail Textuals) - USD ($)</t>
  </si>
  <si>
    <t>Feb. 08, 2016</t>
  </si>
  <si>
    <t>May 17, 2016</t>
  </si>
  <si>
    <t>Mr. Kevin Kowbel</t>
  </si>
  <si>
    <t>Number of option to purchase</t>
  </si>
  <si>
    <t>Number of shares vested</t>
  </si>
  <si>
    <t>Mr. Henry Kaplan</t>
  </si>
  <si>
    <t>Mr. George McGovern</t>
  </si>
  <si>
    <t>Mr. William Quirk</t>
  </si>
  <si>
    <t>Board of Directors</t>
  </si>
  <si>
    <t>Remaining vesting periods</t>
  </si>
  <si>
    <t>3 years</t>
  </si>
  <si>
    <t>Exercise price of option</t>
  </si>
  <si>
    <t>Option expiration date</t>
  </si>
  <si>
    <t>May 17,
		2026</t>
  </si>
  <si>
    <t>Fair value of each option granted</t>
  </si>
  <si>
    <t>Method used</t>
  </si>
  <si>
    <t>Black-Scholes pricing model</t>
  </si>
  <si>
    <t>Dividend yield</t>
  </si>
  <si>
    <t>0.00%</t>
  </si>
  <si>
    <t>Risk-free interest rate</t>
  </si>
  <si>
    <t>1.89%</t>
  </si>
  <si>
    <t>Expected life</t>
  </si>
  <si>
    <t>5 years</t>
  </si>
  <si>
    <t>Volatility rate</t>
  </si>
  <si>
    <t>102.00%</t>
  </si>
  <si>
    <t>Aggregate computed value of warrants</t>
  </si>
  <si>
    <t>Board of Directors | Private placement</t>
  </si>
  <si>
    <t>1.67%</t>
  </si>
  <si>
    <t>96.00%</t>
  </si>
  <si>
    <t>Chairman of the Board of Directors and CEO</t>
  </si>
  <si>
    <t>Stock options and warrants</t>
  </si>
  <si>
    <t>Unrecognized cost related to stock option grants</t>
  </si>
  <si>
    <t>2 years 6 months</t>
  </si>
  <si>
    <t>Feb. 8,
		2026</t>
  </si>
  <si>
    <t>1.99%</t>
  </si>
  <si>
    <t>Stock options and warrants | Employees, directors, and consultants</t>
  </si>
  <si>
    <t>Stock-based expense</t>
  </si>
  <si>
    <t>Stock options and warrants | Employees and consultants</t>
  </si>
  <si>
    <t>2 years</t>
  </si>
  <si>
    <t>Stock options and warrants | Mark A. Moore, Ph.D.</t>
  </si>
  <si>
    <t>Stock options and warrants | Hong Zhang, Ph.D.</t>
  </si>
  <si>
    <t>STOCK-BASED COMPENSATION AND OTHER EQUITY BASED PAYMENTS (Detail Textuals 1) - USD ($)</t>
  </si>
  <si>
    <t>Mar. 31, 2016</t>
  </si>
  <si>
    <t>Sep. 30, 2015</t>
  </si>
  <si>
    <t>Common stock warrant liability</t>
  </si>
  <si>
    <t>Private placement</t>
  </si>
  <si>
    <t>Stock issued under private placement</t>
  </si>
  <si>
    <t>Weighted average exercise price</t>
  </si>
  <si>
    <t>Warrants and Rights Outstanding</t>
  </si>
  <si>
    <t>Shares warrant feature per share (in dollars per share)</t>
  </si>
  <si>
    <t>Shares contingency warrant feature per share (in dollars per share)</t>
  </si>
  <si>
    <t>Number of share authorized for issuance</t>
  </si>
  <si>
    <t>Number of shares sold</t>
  </si>
  <si>
    <t>Proceeds from shares sold</t>
  </si>
  <si>
    <t>Series C Preferred Stock [Member]</t>
  </si>
  <si>
    <t>Preferred Stock, Shares Issued</t>
  </si>
  <si>
    <t>Option and warrant outstanding</t>
  </si>
  <si>
    <t>Aggregate intrinsic value of outstanding and exercisable options and warrants outstanding and exercisable</t>
  </si>
  <si>
    <t>Closing price of outstanding and exercisable options and warrants less exercise prices</t>
  </si>
  <si>
    <t>PATENTS (Detail Textuals) - USD ($)</t>
  </si>
  <si>
    <t>Patents and patent related costs, net</t>
  </si>
  <si>
    <t>Accumulated amortization of patents</t>
  </si>
  <si>
    <t>Amortization charged on patents</t>
  </si>
  <si>
    <t>Estimated amortization expense of patents at 2017</t>
  </si>
  <si>
    <t>Estimated amortization expense of patents at 2018</t>
  </si>
  <si>
    <t>Estimated amortization expense of patents at 2019</t>
  </si>
  <si>
    <t>Estimated amortization expense of patents at 2020</t>
  </si>
  <si>
    <t>STOCKHOLDERS' EQUITY (Detail Textuals)</t>
  </si>
  <si>
    <t>Feb. 08, 2016USD ($)$ / shares</t>
  </si>
  <si>
    <t>Jun. 30, 2016USD ($)$ / shares$ / Warrantshares</t>
  </si>
  <si>
    <t>Dec. 31, 2015shares</t>
  </si>
  <si>
    <t>Class Of Stock [Line Items]</t>
  </si>
  <si>
    <t>Price per share for exercise of warrants, condition one (in dollars per share)</t>
  </si>
  <si>
    <t>Aggregate computed value of warrants | $</t>
  </si>
  <si>
    <t>Preferred shares warrant feature per share (in dollars per share)</t>
  </si>
  <si>
    <t>Preferred shares contingency warrant feature per share (in dollars per share)</t>
  </si>
  <si>
    <t>Series C preferred stock, contingency warrant exercise description</t>
  </si>
  <si>
    <t>The contingency warrants were issued during the three month period ended March 31, 2016 as a result of the Company not attaining profitability by the end of the first quarter 2016. The holders must exercise fifty percent of the warrants if the market price for the Company's common stock is $0.20 for a period of thirty consecutive calendar days.</t>
  </si>
  <si>
    <t>Percentage of warrants exercise if market price for company's common stock is $0.20</t>
  </si>
  <si>
    <t>50.00%</t>
  </si>
  <si>
    <t>Number of days for common stock price at $0.20</t>
  </si>
  <si>
    <t>30 days</t>
  </si>
  <si>
    <t>Percentage of warrants exercise if market price for company's common stock is $0.30</t>
  </si>
  <si>
    <t>Price per share for exercise of warrants, condition two | $ / Warrant</t>
  </si>
  <si>
    <t>Number of days for common stock price at $0.30</t>
  </si>
  <si>
    <t>Stock Issued Under Private Placement | shares</t>
  </si>
  <si>
    <t>Valuation method for warrants</t>
  </si>
  <si>
    <t>Black Scholes Method</t>
  </si>
  <si>
    <t>Series C Preferred Stock</t>
  </si>
  <si>
    <t>Preferred stock, shares issued | shares</t>
  </si>
  <si>
    <t>Fair value of exercise price of warrants</t>
  </si>
  <si>
    <t>Series C Preferred Stock converted into Common Stock | shares</t>
  </si>
  <si>
    <t>INVESTMENT IN AVAILABLE FOR SALE SECURITIES (Detail Textuals) - USD ($)</t>
  </si>
  <si>
    <t>12 Months Ended</t>
  </si>
  <si>
    <t>Schedule of Available-for-sale Securities [Line Items]</t>
  </si>
  <si>
    <t>Number of shares of Neo Genomics stock held</t>
  </si>
  <si>
    <t>NeoGenomics Laboratories Inc | Other income (expense)</t>
  </si>
  <si>
    <t>Unrecognized net gain (loss) on available for sale securities</t>
  </si>
  <si>
    <t>NeoGenomics Laboratories Inc | Carrying value</t>
  </si>
  <si>
    <t>Available for sale securities</t>
  </si>
  <si>
    <t>NeoGenomics Laboratories Inc | Fair value</t>
  </si>
  <si>
    <t>FINANCIAL CONDITION AND GOING CONCERN (Detail Textuals) - USD ($)</t>
  </si>
  <si>
    <t>Dec. 31, 2014</t>
  </si>
  <si>
    <t>Current liabilities</t>
  </si>
  <si>
    <t>Private placement | Board of Directors</t>
  </si>
  <si>
    <t>ACCOUNTING POLICIES (Detail Textuals) - Patents</t>
  </si>
  <si>
    <t>Finite-Lived Intangible Assets [Line Items]</t>
  </si>
  <si>
    <t>Amortization method</t>
  </si>
  <si>
    <t>straight-line method</t>
  </si>
  <si>
    <t>Useful life</t>
  </si>
  <si>
    <t>17 year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41788</v>
      </c>
    </row>
    <row spans="1:3" r="6">
      <c t="s" s="4" r="A6">
        <v>8</v>
      </c>
      <c t="s" s="4" r="B6">
        <v>9</v>
      </c>
    </row>
    <row spans="1:3" r="7">
      <c t="s" s="4" r="A7">
        <v>10</v>
      </c>
      <c t="s" s="4" r="B7">
        <v>11</v>
      </c>
    </row>
    <row spans="1:3" r="8">
      <c t="s" s="4" r="A8">
        <v>12</v>
      </c>
      <c t="s" s="4" r="B8">
        <v>13</v>
      </c>
    </row>
    <row spans="1:3" r="9">
      <c t="s" s="4" r="A9">
        <v>14</v>
      </c>
      <c t="n" s="6" r="C9">
        <v>271718989</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4</v>
      </c>
      <c t="s" s="2" r="B1">
        <v>1</v>
      </c>
    </row>
    <row spans="1:2" r="2">
      <c t="s" s="2" r="B2">
        <v>2</v>
      </c>
    </row>
    <row spans="1:2" r="3">
      <c t="s" s="3" r="A3">
        <v>105</v>
      </c>
    </row>
    <row spans="1:2" r="4">
      <c t="s" s="4" r="A4">
        <v>134</v>
      </c>
      <c t="s" s="4" r="B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s="1" r="A1">
        <v>136</v>
      </c>
      <c t="s" s="2" r="B1">
        <v>1</v>
      </c>
    </row>
    <row spans="1:2" r="2">
      <c t="s" s="2" r="B2">
        <v>2</v>
      </c>
    </row>
    <row spans="1:2" r="3">
      <c t="s" s="3" r="A3">
        <v>105</v>
      </c>
    </row>
    <row spans="1:2" r="4">
      <c t="s" s="4" r="A4">
        <v>137</v>
      </c>
      <c t="s" s="4" r="B4">
        <v>138</v>
      </c>
    </row>
    <row spans="1:2" r="5">
      <c t="s" s="4" r="A5">
        <v>139</v>
      </c>
      <c t="s" s="4" r="B5">
        <v>140</v>
      </c>
    </row>
    <row spans="1:2" r="6">
      <c t="s" s="4" r="A6">
        <v>131</v>
      </c>
      <c t="s" s="4" r="B6">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2</v>
      </c>
      <c t="s" s="2" r="B1">
        <v>1</v>
      </c>
    </row>
    <row spans="1:2" r="2">
      <c t="s" s="2" r="B2">
        <v>2</v>
      </c>
    </row>
    <row spans="1:2" r="3">
      <c t="s" s="3" r="A3">
        <v>114</v>
      </c>
    </row>
    <row spans="1:2" r="4">
      <c t="s" s="4" r="A4">
        <v>143</v>
      </c>
      <c t="s" s="4" r="B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145</v>
      </c>
      <c t="s" s="2" r="B1">
        <v>2</v>
      </c>
      <c t="s" s="2" r="C1">
        <v>25</v>
      </c>
    </row>
    <row spans="1:3" r="2">
      <c t="s" s="3" r="A2">
        <v>108</v>
      </c>
    </row>
    <row spans="1:3" r="3">
      <c t="s" s="4" r="A3">
        <v>146</v>
      </c>
      <c t="n" s="7" r="B3">
        <v>126547</v>
      </c>
    </row>
    <row spans="1:3" r="4">
      <c t="s" s="4" r="A4">
        <v>147</v>
      </c>
      <c t="n" s="6" r="B4">
        <v>43388</v>
      </c>
      <c t="n" s="7" r="C4">
        <v>43388</v>
      </c>
    </row>
    <row spans="1:3" r="5">
      <c t="s" s="4" r="A5">
        <v>148</v>
      </c>
      <c t="n" s="7" r="B5">
        <v>83159</v>
      </c>
      <c t="n" s="7" r="C5">
        <v>10485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88217</v>
      </c>
      <c t="n" s="7" r="C3">
        <v>417208</v>
      </c>
    </row>
    <row spans="1:3" r="4">
      <c t="s" s="4" r="A4">
        <v>28</v>
      </c>
      <c t="n" s="6" r="B4">
        <v>144834</v>
      </c>
      <c t="n" s="6" r="C4">
        <v>141978</v>
      </c>
    </row>
    <row spans="1:3" r="5">
      <c t="s" s="4" r="A5">
        <v>29</v>
      </c>
      <c t="n" s="6" r="B5">
        <v>433051</v>
      </c>
      <c t="n" s="6" r="C5">
        <v>559186</v>
      </c>
    </row>
    <row spans="1:3" r="6">
      <c t="s" s="4" r="A6">
        <v>30</v>
      </c>
      <c t="n" s="6" r="C6">
        <v>195</v>
      </c>
    </row>
    <row spans="1:3" r="7">
      <c t="s" s="3" r="A7">
        <v>31</v>
      </c>
    </row>
    <row spans="1:3" r="8">
      <c t="s" s="4" r="A8">
        <v>32</v>
      </c>
      <c t="n" s="6" r="B8">
        <v>809706</v>
      </c>
      <c t="n" s="6" r="C8">
        <v>941066</v>
      </c>
    </row>
    <row spans="1:3" r="9">
      <c t="s" s="4" r="A9">
        <v>33</v>
      </c>
      <c t="n" s="6" r="B9">
        <v>1242757</v>
      </c>
      <c t="n" s="6" r="C9">
        <v>1500447</v>
      </c>
    </row>
    <row spans="1:3" r="10">
      <c t="s" s="3" r="A10">
        <v>34</v>
      </c>
    </row>
    <row spans="1:3" r="11">
      <c t="s" s="4" r="A11">
        <v>35</v>
      </c>
      <c t="n" s="6" r="B11">
        <v>114330</v>
      </c>
      <c t="n" s="6" r="C11">
        <v>37633</v>
      </c>
    </row>
    <row spans="1:3" r="12">
      <c t="s" s="4" r="A12">
        <v>36</v>
      </c>
      <c t="n" s="6" r="B12">
        <v>206637</v>
      </c>
      <c t="n" s="6" r="C12">
        <v>206637</v>
      </c>
    </row>
    <row spans="1:3" r="13">
      <c t="s" s="4" r="A13">
        <v>37</v>
      </c>
      <c t="n" s="6" r="B13">
        <v>43388</v>
      </c>
      <c t="n" s="6" r="C13">
        <v>43388</v>
      </c>
    </row>
    <row spans="1:3" r="14">
      <c t="s" s="4" r="A14">
        <v>38</v>
      </c>
      <c t="n" s="6" r="C14">
        <v>339268</v>
      </c>
    </row>
    <row spans="1:3" r="15">
      <c t="s" s="4" r="A15">
        <v>39</v>
      </c>
      <c t="n" s="6" r="B15">
        <v>364355</v>
      </c>
      <c t="n" s="6" r="C15">
        <v>626926</v>
      </c>
    </row>
    <row spans="1:3" r="16">
      <c t="s" s="3" r="A16">
        <v>40</v>
      </c>
    </row>
    <row spans="1:3" r="17">
      <c t="s" s="4" r="A17">
        <v>37</v>
      </c>
      <c t="n" s="6" r="B17">
        <v>83159</v>
      </c>
      <c t="n" s="6" r="C17">
        <v>104853</v>
      </c>
    </row>
    <row spans="1:3" r="18">
      <c t="s" s="4" r="A18">
        <v>41</v>
      </c>
      <c t="n" s="6" r="B18">
        <v>447514</v>
      </c>
      <c t="n" s="6" r="C18">
        <v>731779</v>
      </c>
    </row>
    <row spans="1:3" r="19">
      <c t="s" s="3" r="A19">
        <v>42</v>
      </c>
    </row>
    <row spans="1:3" r="20">
      <c t="s" s="4" r="A20">
        <v>43</v>
      </c>
      <c t="n" s="6" r="B20">
        <v>900000</v>
      </c>
      <c t="n" s="6" r="C20">
        <v>560732</v>
      </c>
    </row>
    <row spans="1:3" r="21">
      <c t="s" s="4" r="A21">
        <v>44</v>
      </c>
      <c t="n" s="6" r="B21">
        <v>28838308</v>
      </c>
      <c t="n" s="6" r="C21">
        <v>27410930</v>
      </c>
    </row>
    <row spans="1:3" r="22">
      <c t="s" s="4" r="A22">
        <v>45</v>
      </c>
      <c t="n" s="6" r="B22">
        <v>-28943065</v>
      </c>
      <c t="n" s="6" r="C22">
        <v>-27202994</v>
      </c>
    </row>
    <row spans="1:3" r="23">
      <c t="s" s="4" r="A23">
        <v>46</v>
      </c>
      <c t="n" s="6" r="B23">
        <v>795243</v>
      </c>
      <c t="n" s="6" r="C23">
        <v>768668</v>
      </c>
    </row>
    <row spans="1:3" r="24">
      <c t="s" s="4" r="A24">
        <v>47</v>
      </c>
      <c t="n" s="7" r="B24">
        <v>1242757</v>
      </c>
      <c t="n" s="7" r="C24">
        <v>15004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79"/>
    <col customWidth="1" max="2" min="2" width="30"/>
  </cols>
  <sheetData>
    <row spans="1:2" r="1">
      <c t="s" s="1" r="A1">
        <v>149</v>
      </c>
      <c t="s" s="2" r="B1">
        <v>1</v>
      </c>
    </row>
    <row spans="1:2" r="2">
      <c t="s" s="2" r="B2">
        <v>150</v>
      </c>
    </row>
    <row spans="1:2" r="3">
      <c t="s" s="3" r="A3">
        <v>151</v>
      </c>
    </row>
    <row spans="1:2" r="4">
      <c t="s" s="4" r="A4">
        <v>152</v>
      </c>
      <c t="n" s="6" r="B4">
        <v>100750000</v>
      </c>
    </row>
    <row spans="1:2" r="5">
      <c t="s" s="4" r="A5">
        <v>153</v>
      </c>
      <c t="n" s="6" r="B5">
        <v>88333335</v>
      </c>
    </row>
    <row spans="1:2" r="6">
      <c t="s" s="4" r="A6">
        <v>154</v>
      </c>
    </row>
    <row spans="1:2" r="7">
      <c t="s" s="3" r="A7">
        <v>151</v>
      </c>
    </row>
    <row spans="1:2" r="8">
      <c t="s" s="4" r="A8">
        <v>155</v>
      </c>
      <c t="n" s="9" r="B8">
        <v>0.027</v>
      </c>
    </row>
    <row spans="1:2" r="9">
      <c t="s" s="4" r="A9">
        <v>152</v>
      </c>
      <c t="n" s="6" r="B9">
        <v>3000000</v>
      </c>
    </row>
    <row spans="1:2" r="10">
      <c t="s" s="4" r="A10">
        <v>156</v>
      </c>
      <c t="s" s="4" r="B10">
        <v>157</v>
      </c>
    </row>
    <row spans="1:2" r="11">
      <c t="s" s="4" r="A11">
        <v>153</v>
      </c>
      <c t="n" s="6" r="B11">
        <v>2500000</v>
      </c>
    </row>
    <row spans="1:2" r="12">
      <c t="s" s="4" r="A12">
        <v>158</v>
      </c>
      <c t="s" s="4" r="B12">
        <v>157</v>
      </c>
    </row>
    <row spans="1:2" r="13">
      <c t="s" s="4" r="A13">
        <v>159</v>
      </c>
    </row>
    <row spans="1:2" r="14">
      <c t="s" s="3" r="A14">
        <v>151</v>
      </c>
    </row>
    <row spans="1:2" r="15">
      <c t="s" s="4" r="A15">
        <v>155</v>
      </c>
      <c t="n" s="9" r="B15">
        <v>0.03</v>
      </c>
    </row>
    <row spans="1:2" r="16">
      <c t="s" s="4" r="A16">
        <v>152</v>
      </c>
      <c t="n" s="6" r="B16">
        <v>72000000</v>
      </c>
    </row>
    <row spans="1:2" r="17">
      <c t="s" s="4" r="A17">
        <v>156</v>
      </c>
      <c t="s" s="4" r="B17">
        <v>160</v>
      </c>
    </row>
    <row spans="1:2" r="18">
      <c t="s" s="4" r="A18">
        <v>153</v>
      </c>
      <c t="n" s="6" r="B18">
        <v>67000000</v>
      </c>
    </row>
    <row spans="1:2" r="19">
      <c t="s" s="4" r="A19">
        <v>158</v>
      </c>
      <c t="s" s="4" r="B19">
        <v>160</v>
      </c>
    </row>
    <row spans="1:2" r="20">
      <c t="s" s="4" r="A20">
        <v>161</v>
      </c>
    </row>
    <row spans="1:2" r="21">
      <c t="s" s="3" r="A21">
        <v>151</v>
      </c>
    </row>
    <row spans="1:2" r="22">
      <c t="s" s="4" r="A22">
        <v>155</v>
      </c>
      <c t="n" s="9" r="B22">
        <v>0.035</v>
      </c>
    </row>
    <row spans="1:2" r="23">
      <c t="s" s="4" r="A23">
        <v>152</v>
      </c>
      <c t="n" s="6" r="B23">
        <v>9000000</v>
      </c>
    </row>
    <row spans="1:2" r="24">
      <c t="s" s="4" r="A24">
        <v>156</v>
      </c>
      <c t="s" s="4" r="B24">
        <v>162</v>
      </c>
    </row>
    <row spans="1:2" r="25">
      <c t="s" s="4" r="A25">
        <v>153</v>
      </c>
      <c t="n" s="6" r="B25">
        <v>3000000</v>
      </c>
    </row>
    <row spans="1:2" r="26">
      <c t="s" s="4" r="A26">
        <v>158</v>
      </c>
      <c t="s" s="4" r="B26">
        <v>162</v>
      </c>
    </row>
    <row spans="1:2" r="27">
      <c t="s" s="4" r="A27">
        <v>163</v>
      </c>
    </row>
    <row spans="1:2" r="28">
      <c t="s" s="3" r="A28">
        <v>151</v>
      </c>
    </row>
    <row spans="1:2" r="29">
      <c t="s" s="4" r="A29">
        <v>155</v>
      </c>
      <c t="n" s="9" r="B29">
        <v>0.036</v>
      </c>
    </row>
    <row spans="1:2" r="30">
      <c t="s" s="4" r="A30">
        <v>152</v>
      </c>
      <c t="n" s="6" r="B30">
        <v>7750000</v>
      </c>
    </row>
    <row spans="1:2" r="31">
      <c t="s" s="4" r="A31">
        <v>156</v>
      </c>
      <c t="s" s="4" r="B31">
        <v>164</v>
      </c>
    </row>
    <row spans="1:2" r="32">
      <c t="s" s="4" r="A32">
        <v>153</v>
      </c>
      <c t="n" s="6" r="B32">
        <v>6833335</v>
      </c>
    </row>
    <row spans="1:2" r="33">
      <c t="s" s="4" r="A33">
        <v>158</v>
      </c>
      <c t="s" s="4" r="B33">
        <v>164</v>
      </c>
    </row>
    <row spans="1:2" r="34">
      <c t="s" s="4" r="A34">
        <v>165</v>
      </c>
    </row>
    <row spans="1:2" r="35">
      <c t="s" s="3" r="A35">
        <v>151</v>
      </c>
    </row>
    <row spans="1:2" r="36">
      <c t="s" s="4" r="A36">
        <v>155</v>
      </c>
      <c t="n" s="9" r="B36">
        <v>0.04</v>
      </c>
    </row>
    <row spans="1:2" r="37">
      <c t="s" s="4" r="A37">
        <v>152</v>
      </c>
      <c t="n" s="6" r="B37">
        <v>1000000</v>
      </c>
    </row>
    <row spans="1:2" r="38">
      <c t="s" s="4" r="A38">
        <v>156</v>
      </c>
      <c t="s" s="4" r="B38">
        <v>166</v>
      </c>
    </row>
    <row spans="1:2" r="39">
      <c t="s" s="4" r="A39">
        <v>153</v>
      </c>
      <c t="n" s="6" r="B39">
        <v>1000000</v>
      </c>
    </row>
    <row spans="1:2" r="40">
      <c t="s" s="4" r="A40">
        <v>158</v>
      </c>
      <c t="s" s="4" r="B40">
        <v>166</v>
      </c>
    </row>
    <row spans="1:2" r="41">
      <c t="s" s="4" r="A41">
        <v>167</v>
      </c>
    </row>
    <row spans="1:2" r="42">
      <c t="s" s="3" r="A42">
        <v>151</v>
      </c>
    </row>
    <row spans="1:2" r="43">
      <c t="s" s="4" r="A43">
        <v>155</v>
      </c>
      <c t="n" s="9" r="B43">
        <v>0.05</v>
      </c>
    </row>
    <row spans="1:2" r="44">
      <c t="s" s="4" r="A44">
        <v>152</v>
      </c>
      <c t="n" s="6" r="B44">
        <v>1000000</v>
      </c>
    </row>
    <row spans="1:2" r="45">
      <c t="s" s="4" r="A45">
        <v>156</v>
      </c>
      <c t="s" s="4" r="B45">
        <v>166</v>
      </c>
    </row>
    <row spans="1:2" r="46">
      <c t="s" s="4" r="A46">
        <v>153</v>
      </c>
      <c t="n" s="6" r="B46">
        <v>1000000</v>
      </c>
    </row>
    <row spans="1:2" r="47">
      <c t="s" s="4" r="A47">
        <v>158</v>
      </c>
      <c t="s" s="4" r="B47">
        <v>166</v>
      </c>
    </row>
    <row spans="1:2" r="48">
      <c t="s" s="4" r="A48">
        <v>168</v>
      </c>
    </row>
    <row spans="1:2" r="49">
      <c t="s" s="3" r="A49">
        <v>151</v>
      </c>
    </row>
    <row spans="1:2" r="50">
      <c t="s" s="4" r="A50">
        <v>155</v>
      </c>
      <c t="n" s="9" r="B50">
        <v>0.06</v>
      </c>
    </row>
    <row spans="1:2" r="51">
      <c t="s" s="4" r="A51">
        <v>152</v>
      </c>
      <c t="n" s="6" r="B51">
        <v>7000000</v>
      </c>
    </row>
    <row spans="1:2" r="52">
      <c t="s" s="4" r="A52">
        <v>156</v>
      </c>
      <c t="s" s="4" r="B52">
        <v>169</v>
      </c>
    </row>
    <row spans="1:2" r="53">
      <c t="s" s="4" r="A53">
        <v>153</v>
      </c>
      <c t="n" s="6" r="B53">
        <v>7000000</v>
      </c>
    </row>
    <row spans="1:2" r="54">
      <c t="s" s="4" r="A54">
        <v>158</v>
      </c>
      <c t="s" s="4" r="B5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14"/>
    <col customWidth="1" max="5" min="5" width="14"/>
    <col customWidth="1" max="6" min="6" width="28"/>
    <col customWidth="1" max="7" min="7" width="14"/>
  </cols>
  <sheetData>
    <row spans="1:7" r="1">
      <c t="s" s="1" r="A1">
        <v>170</v>
      </c>
      <c t="s" s="2" r="B1">
        <v>171</v>
      </c>
      <c t="s" s="2" r="C1">
        <v>172</v>
      </c>
      <c t="s" s="2" r="D1">
        <v>2</v>
      </c>
      <c t="s" s="2" r="E1">
        <v>61</v>
      </c>
      <c t="s" s="2" r="F1">
        <v>2</v>
      </c>
      <c t="s" s="2" r="G1">
        <v>61</v>
      </c>
    </row>
    <row spans="1:7" r="2">
      <c t="s" s="4" r="A2">
        <v>173</v>
      </c>
    </row>
    <row spans="1:7" r="3">
      <c t="s" s="3" r="A3">
        <v>151</v>
      </c>
    </row>
    <row spans="1:7" r="4">
      <c t="s" s="4" r="A4">
        <v>174</v>
      </c>
      <c t="n" s="6" r="C4">
        <v>1500000</v>
      </c>
    </row>
    <row spans="1:7" r="5">
      <c t="s" s="4" r="A5">
        <v>175</v>
      </c>
      <c t="n" s="6" r="C5">
        <v>250000</v>
      </c>
    </row>
    <row spans="1:7" r="6">
      <c t="s" s="4" r="A6">
        <v>176</v>
      </c>
    </row>
    <row spans="1:7" r="7">
      <c t="s" s="3" r="A7">
        <v>151</v>
      </c>
    </row>
    <row spans="1:7" r="8">
      <c t="s" s="4" r="A8">
        <v>174</v>
      </c>
      <c t="n" s="6" r="C8">
        <v>1500000</v>
      </c>
    </row>
    <row spans="1:7" r="9">
      <c t="s" s="4" r="A9">
        <v>175</v>
      </c>
      <c t="n" s="6" r="C9">
        <v>250000</v>
      </c>
    </row>
    <row spans="1:7" r="10">
      <c t="s" s="4" r="A10">
        <v>177</v>
      </c>
    </row>
    <row spans="1:7" r="11">
      <c t="s" s="3" r="A11">
        <v>151</v>
      </c>
    </row>
    <row spans="1:7" r="12">
      <c t="s" s="4" r="A12">
        <v>174</v>
      </c>
      <c t="n" s="6" r="C12">
        <v>1500000</v>
      </c>
    </row>
    <row spans="1:7" r="13">
      <c t="s" s="4" r="A13">
        <v>175</v>
      </c>
      <c t="n" s="6" r="C13">
        <v>250000</v>
      </c>
    </row>
    <row spans="1:7" r="14">
      <c t="s" s="4" r="A14">
        <v>178</v>
      </c>
    </row>
    <row spans="1:7" r="15">
      <c t="s" s="3" r="A15">
        <v>151</v>
      </c>
    </row>
    <row spans="1:7" r="16">
      <c t="s" s="4" r="A16">
        <v>174</v>
      </c>
      <c t="n" s="6" r="C16">
        <v>1500000</v>
      </c>
    </row>
    <row spans="1:7" r="17">
      <c t="s" s="4" r="A17">
        <v>175</v>
      </c>
      <c t="n" s="6" r="C17">
        <v>250000</v>
      </c>
    </row>
    <row spans="1:7" r="18">
      <c t="s" s="4" r="A18">
        <v>179</v>
      </c>
    </row>
    <row spans="1:7" r="19">
      <c t="s" s="3" r="A19">
        <v>151</v>
      </c>
    </row>
    <row spans="1:7" r="20">
      <c t="s" s="4" r="A20">
        <v>180</v>
      </c>
      <c t="s" s="4" r="C20">
        <v>181</v>
      </c>
    </row>
    <row spans="1:7" r="21">
      <c t="s" s="4" r="A21">
        <v>182</v>
      </c>
      <c t="n" s="9" r="C21">
        <v>0.035</v>
      </c>
    </row>
    <row spans="1:7" r="22">
      <c t="s" s="4" r="A22">
        <v>183</v>
      </c>
      <c t="s" s="4" r="C22">
        <v>184</v>
      </c>
    </row>
    <row spans="1:7" r="23">
      <c t="s" s="4" r="A23">
        <v>185</v>
      </c>
      <c t="n" s="8" r="C23">
        <v>0.0265</v>
      </c>
    </row>
    <row spans="1:7" r="24">
      <c t="s" s="4" r="A24">
        <v>186</v>
      </c>
      <c t="s" s="4" r="C24">
        <v>187</v>
      </c>
    </row>
    <row spans="1:7" r="25">
      <c t="s" s="4" r="A25">
        <v>188</v>
      </c>
      <c t="s" s="4" r="C25">
        <v>189</v>
      </c>
    </row>
    <row spans="1:7" r="26">
      <c t="s" s="4" r="A26">
        <v>190</v>
      </c>
      <c t="s" s="4" r="C26">
        <v>191</v>
      </c>
    </row>
    <row spans="1:7" r="27">
      <c t="s" s="4" r="A27">
        <v>192</v>
      </c>
      <c t="s" s="4" r="C27">
        <v>193</v>
      </c>
    </row>
    <row spans="1:7" r="28">
      <c t="s" s="4" r="A28">
        <v>194</v>
      </c>
      <c t="s" s="4" r="C28">
        <v>195</v>
      </c>
    </row>
    <row spans="1:7" r="29">
      <c t="s" s="4" r="A29">
        <v>196</v>
      </c>
      <c t="n" s="7" r="C29">
        <v>158756</v>
      </c>
    </row>
    <row spans="1:7" r="30">
      <c t="s" s="4" r="A30">
        <v>197</v>
      </c>
    </row>
    <row spans="1:7" r="31">
      <c t="s" s="3" r="A31">
        <v>151</v>
      </c>
    </row>
    <row spans="1:7" r="32">
      <c t="s" s="4" r="A32">
        <v>185</v>
      </c>
      <c t="n" s="8" r="F32">
        <v>0.0219</v>
      </c>
    </row>
    <row spans="1:7" r="33">
      <c t="s" s="4" r="A33">
        <v>186</v>
      </c>
      <c t="s" s="4" r="F33">
        <v>187</v>
      </c>
    </row>
    <row spans="1:7" r="34">
      <c t="s" s="4" r="A34">
        <v>188</v>
      </c>
      <c t="s" s="4" r="F34">
        <v>189</v>
      </c>
    </row>
    <row spans="1:7" r="35">
      <c t="s" s="4" r="A35">
        <v>190</v>
      </c>
      <c t="s" s="4" r="F35">
        <v>198</v>
      </c>
    </row>
    <row spans="1:7" r="36">
      <c t="s" s="4" r="A36">
        <v>192</v>
      </c>
      <c t="s" s="4" r="F36">
        <v>193</v>
      </c>
    </row>
    <row spans="1:7" r="37">
      <c t="s" s="4" r="A37">
        <v>194</v>
      </c>
      <c t="s" s="4" r="F37">
        <v>199</v>
      </c>
    </row>
    <row spans="1:7" r="38">
      <c t="s" s="4" r="A38">
        <v>200</v>
      </c>
    </row>
    <row spans="1:7" r="39">
      <c t="s" s="3" r="A39">
        <v>151</v>
      </c>
    </row>
    <row spans="1:7" r="40">
      <c t="s" s="4" r="A40">
        <v>174</v>
      </c>
      <c t="n" s="6" r="C40">
        <v>3000000</v>
      </c>
    </row>
    <row spans="1:7" r="41">
      <c t="s" s="4" r="A41">
        <v>182</v>
      </c>
      <c t="n" s="9" r="C41">
        <v>0.035</v>
      </c>
    </row>
    <row spans="1:7" r="42">
      <c t="s" s="4" r="A42">
        <v>183</v>
      </c>
      <c t="s" s="4" r="C42">
        <v>184</v>
      </c>
    </row>
    <row spans="1:7" r="43">
      <c t="s" s="4" r="A43">
        <v>185</v>
      </c>
      <c t="n" s="8" r="C43">
        <v>0.0265</v>
      </c>
    </row>
    <row spans="1:7" r="44">
      <c t="s" s="4" r="A44">
        <v>186</v>
      </c>
      <c t="s" s="4" r="C44">
        <v>187</v>
      </c>
    </row>
    <row spans="1:7" r="45">
      <c t="s" s="4" r="A45">
        <v>188</v>
      </c>
      <c t="s" s="4" r="C45">
        <v>189</v>
      </c>
    </row>
    <row spans="1:7" r="46">
      <c t="s" s="4" r="A46">
        <v>190</v>
      </c>
      <c t="s" s="4" r="C46">
        <v>191</v>
      </c>
    </row>
    <row spans="1:7" r="47">
      <c t="s" s="4" r="A47">
        <v>192</v>
      </c>
      <c t="s" s="4" r="C47">
        <v>193</v>
      </c>
    </row>
    <row spans="1:7" r="48">
      <c t="s" s="4" r="A48">
        <v>194</v>
      </c>
      <c t="s" s="4" r="C48">
        <v>195</v>
      </c>
    </row>
    <row spans="1:7" r="49">
      <c t="s" s="4" r="A49">
        <v>196</v>
      </c>
      <c t="n" s="7" r="C49">
        <v>79519</v>
      </c>
    </row>
    <row spans="1:7" r="50">
      <c t="s" s="4" r="A50">
        <v>201</v>
      </c>
    </row>
    <row spans="1:7" r="51">
      <c t="s" s="3" r="A51">
        <v>151</v>
      </c>
    </row>
    <row spans="1:7" r="52">
      <c t="s" s="4" r="A52">
        <v>202</v>
      </c>
      <c t="n" s="7" r="D52">
        <v>259121</v>
      </c>
      <c t="n" s="7" r="F52">
        <v>259121</v>
      </c>
    </row>
    <row spans="1:7" r="53">
      <c t="s" s="4" r="A53">
        <v>180</v>
      </c>
      <c t="s" s="4" r="F53">
        <v>203</v>
      </c>
    </row>
    <row spans="1:7" r="54">
      <c t="s" s="4" r="A54">
        <v>183</v>
      </c>
      <c t="s" s="4" r="B54">
        <v>204</v>
      </c>
    </row>
    <row spans="1:7" r="55">
      <c t="s" s="4" r="A55">
        <v>185</v>
      </c>
      <c t="n" s="8" r="B55">
        <v>0.0219</v>
      </c>
      <c t="n" s="8" r="F55">
        <v>0.0219</v>
      </c>
    </row>
    <row spans="1:7" r="56">
      <c t="s" s="4" r="A56">
        <v>186</v>
      </c>
      <c t="s" s="4" r="B56">
        <v>187</v>
      </c>
      <c t="s" s="4" r="F56">
        <v>187</v>
      </c>
    </row>
    <row spans="1:7" r="57">
      <c t="s" s="4" r="A57">
        <v>188</v>
      </c>
      <c t="s" s="4" r="B57">
        <v>189</v>
      </c>
      <c t="s" s="4" r="F57">
        <v>189</v>
      </c>
    </row>
    <row spans="1:7" r="58">
      <c t="s" s="4" r="A58">
        <v>190</v>
      </c>
      <c t="s" s="4" r="B58">
        <v>205</v>
      </c>
      <c t="s" s="4" r="F58">
        <v>198</v>
      </c>
    </row>
    <row spans="1:7" r="59">
      <c t="s" s="4" r="A59">
        <v>192</v>
      </c>
      <c t="s" s="4" r="B59">
        <v>193</v>
      </c>
      <c t="s" s="4" r="F59">
        <v>193</v>
      </c>
    </row>
    <row spans="1:7" r="60">
      <c t="s" s="4" r="A60">
        <v>194</v>
      </c>
      <c t="s" s="4" r="B60">
        <v>199</v>
      </c>
      <c t="s" s="4" r="F60">
        <v>199</v>
      </c>
    </row>
    <row spans="1:7" r="61">
      <c t="s" s="4" r="A61">
        <v>196</v>
      </c>
      <c t="n" s="7" r="B61">
        <v>109271</v>
      </c>
      <c t="n" s="6" r="D61">
        <v>656380</v>
      </c>
      <c t="n" s="7" r="F61">
        <v>656380</v>
      </c>
    </row>
    <row spans="1:7" r="62">
      <c t="s" s="4" r="A62">
        <v>206</v>
      </c>
    </row>
    <row spans="1:7" r="63">
      <c t="s" s="3" r="A63">
        <v>151</v>
      </c>
    </row>
    <row spans="1:7" r="64">
      <c t="s" s="4" r="A64">
        <v>207</v>
      </c>
      <c t="n" s="7" r="D64">
        <v>119125</v>
      </c>
      <c t="n" s="7" r="E64">
        <v>17071</v>
      </c>
      <c t="n" s="7" r="F64">
        <v>140768</v>
      </c>
      <c t="n" s="7" r="G64">
        <v>34140</v>
      </c>
    </row>
    <row spans="1:7" r="65">
      <c t="s" s="4" r="A65">
        <v>208</v>
      </c>
    </row>
    <row spans="1:7" r="66">
      <c t="s" s="3" r="A66">
        <v>151</v>
      </c>
    </row>
    <row spans="1:7" r="67">
      <c t="s" s="4" r="A67">
        <v>180</v>
      </c>
      <c t="s" s="4" r="B67">
        <v>209</v>
      </c>
    </row>
    <row spans="1:7" r="68">
      <c t="s" s="4" r="A68">
        <v>174</v>
      </c>
      <c t="n" s="6" r="B68">
        <v>5000000</v>
      </c>
    </row>
    <row spans="1:7" r="69">
      <c t="s" s="4" r="A69">
        <v>182</v>
      </c>
      <c t="n" s="10" r="B69">
        <v>0.03</v>
      </c>
    </row>
    <row spans="1:7" r="70">
      <c t="s" s="4" r="A70">
        <v>210</v>
      </c>
    </row>
    <row spans="1:7" r="71">
      <c t="s" s="3" r="A71">
        <v>151</v>
      </c>
    </row>
    <row spans="1:7" r="72">
      <c t="s" s="4" r="A72">
        <v>174</v>
      </c>
      <c t="n" s="6" r="B72">
        <v>500000</v>
      </c>
    </row>
    <row spans="1:7" r="73">
      <c t="s" s="4" r="A73">
        <v>211</v>
      </c>
    </row>
    <row spans="1:7" r="74">
      <c t="s" s="3" r="A74">
        <v>151</v>
      </c>
    </row>
    <row spans="1:7" r="75">
      <c t="s" s="4" r="A75">
        <v>174</v>
      </c>
      <c t="n" s="6" r="B75">
        <v>125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14"/>
    <col customWidth="1" max="5" min="5" width="28"/>
    <col customWidth="1" max="6" min="6" width="14"/>
    <col customWidth="1" max="7" min="7" width="14"/>
  </cols>
  <sheetData>
    <row spans="1:7" r="1">
      <c t="s" s="1" r="A1">
        <v>212</v>
      </c>
      <c t="s" s="2" r="B1">
        <v>171</v>
      </c>
      <c t="s" s="2" r="C1">
        <v>172</v>
      </c>
      <c t="s" s="2" r="D1">
        <v>213</v>
      </c>
      <c t="s" s="2" r="E1">
        <v>2</v>
      </c>
      <c t="s" s="2" r="F1">
        <v>25</v>
      </c>
      <c t="s" s="2" r="G1">
        <v>214</v>
      </c>
    </row>
    <row spans="1:7" r="2">
      <c t="s" s="3" r="A2">
        <v>151</v>
      </c>
    </row>
    <row spans="1:7" r="3">
      <c t="s" s="4" r="A3">
        <v>215</v>
      </c>
      <c t="n" s="7" r="D3">
        <v>940812</v>
      </c>
    </row>
    <row spans="1:7" r="4">
      <c t="s" s="4" r="A4">
        <v>216</v>
      </c>
    </row>
    <row spans="1:7" r="5">
      <c t="s" s="3" r="A5">
        <v>151</v>
      </c>
    </row>
    <row spans="1:7" r="6">
      <c t="s" s="4" r="A6">
        <v>217</v>
      </c>
      <c t="n" s="6" r="E6">
        <v>7000000</v>
      </c>
    </row>
    <row spans="1:7" r="7">
      <c t="s" s="4" r="A7">
        <v>218</v>
      </c>
      <c t="n" s="10" r="E7">
        <v>0.2</v>
      </c>
    </row>
    <row spans="1:7" r="8">
      <c t="s" s="4" r="A8">
        <v>179</v>
      </c>
    </row>
    <row spans="1:7" r="9">
      <c t="s" s="3" r="A9">
        <v>151</v>
      </c>
    </row>
    <row spans="1:7" r="10">
      <c t="s" s="4" r="A10">
        <v>185</v>
      </c>
      <c t="n" s="8" r="C10">
        <v>0.0265</v>
      </c>
    </row>
    <row spans="1:7" r="11">
      <c t="s" s="4" r="A11">
        <v>182</v>
      </c>
      <c t="n" s="9" r="C11">
        <v>0.035</v>
      </c>
    </row>
    <row spans="1:7" r="12">
      <c t="s" s="4" r="A12">
        <v>183</v>
      </c>
      <c t="s" s="4" r="C12">
        <v>184</v>
      </c>
    </row>
    <row spans="1:7" r="13">
      <c t="s" s="4" r="A13">
        <v>188</v>
      </c>
      <c t="s" s="4" r="C13">
        <v>189</v>
      </c>
    </row>
    <row spans="1:7" r="14">
      <c t="s" s="4" r="A14">
        <v>192</v>
      </c>
      <c t="s" s="4" r="C14">
        <v>193</v>
      </c>
    </row>
    <row spans="1:7" r="15">
      <c t="s" s="4" r="A15">
        <v>186</v>
      </c>
      <c t="s" s="4" r="C15">
        <v>187</v>
      </c>
    </row>
    <row spans="1:7" r="16">
      <c t="s" s="4" r="A16">
        <v>190</v>
      </c>
      <c t="s" s="4" r="C16">
        <v>191</v>
      </c>
    </row>
    <row spans="1:7" r="17">
      <c t="s" s="4" r="A17">
        <v>194</v>
      </c>
      <c t="s" s="4" r="C17">
        <v>195</v>
      </c>
    </row>
    <row spans="1:7" r="18">
      <c t="s" s="4" r="A18">
        <v>219</v>
      </c>
      <c t="n" s="7" r="C18">
        <v>158756</v>
      </c>
    </row>
    <row spans="1:7" r="19">
      <c t="s" s="4" r="A19">
        <v>180</v>
      </c>
      <c t="s" s="4" r="C19">
        <v>181</v>
      </c>
    </row>
    <row spans="1:7" r="20">
      <c t="s" s="4" r="A20">
        <v>197</v>
      </c>
    </row>
    <row spans="1:7" r="21">
      <c t="s" s="3" r="A21">
        <v>151</v>
      </c>
    </row>
    <row spans="1:7" r="22">
      <c t="s" s="4" r="A22">
        <v>185</v>
      </c>
      <c t="n" s="8" r="E22">
        <v>0.0219</v>
      </c>
    </row>
    <row spans="1:7" r="23">
      <c t="s" s="4" r="A23">
        <v>188</v>
      </c>
      <c t="s" s="4" r="E23">
        <v>189</v>
      </c>
    </row>
    <row spans="1:7" r="24">
      <c t="s" s="4" r="A24">
        <v>192</v>
      </c>
      <c t="s" s="4" r="E24">
        <v>193</v>
      </c>
    </row>
    <row spans="1:7" r="25">
      <c t="s" s="4" r="A25">
        <v>186</v>
      </c>
      <c t="s" s="4" r="E25">
        <v>187</v>
      </c>
    </row>
    <row spans="1:7" r="26">
      <c t="s" s="4" r="A26">
        <v>190</v>
      </c>
      <c t="s" s="4" r="E26">
        <v>198</v>
      </c>
    </row>
    <row spans="1:7" r="27">
      <c t="s" s="4" r="A27">
        <v>194</v>
      </c>
      <c t="s" s="4" r="E27">
        <v>199</v>
      </c>
    </row>
    <row spans="1:7" r="28">
      <c t="s" s="4" r="A28">
        <v>220</v>
      </c>
      <c t="n" s="10" r="D28">
        <v>0.03</v>
      </c>
    </row>
    <row spans="1:7" r="29">
      <c t="s" s="4" r="A29">
        <v>221</v>
      </c>
      <c t="n" s="10" r="D29">
        <v>0.06</v>
      </c>
    </row>
    <row spans="1:7" r="30">
      <c t="s" s="4" r="A30">
        <v>222</v>
      </c>
      <c t="n" s="6" r="G30">
        <v>7000000</v>
      </c>
    </row>
    <row spans="1:7" r="31">
      <c t="s" s="4" r="A31">
        <v>217</v>
      </c>
      <c t="n" s="6" r="D31">
        <v>7000000</v>
      </c>
    </row>
    <row spans="1:7" r="32">
      <c t="s" s="4" r="A32">
        <v>223</v>
      </c>
      <c t="n" s="6" r="D32">
        <v>3000000</v>
      </c>
    </row>
    <row spans="1:7" r="33">
      <c t="s" s="4" r="A33">
        <v>224</v>
      </c>
      <c t="n" s="7" r="D33">
        <v>90000</v>
      </c>
    </row>
    <row spans="1:7" r="34">
      <c t="s" s="4" r="A34">
        <v>225</v>
      </c>
    </row>
    <row spans="1:7" r="35">
      <c t="s" s="3" r="A35">
        <v>151</v>
      </c>
    </row>
    <row spans="1:7" r="36">
      <c t="s" s="4" r="A36">
        <v>226</v>
      </c>
      <c t="n" s="6" r="E36">
        <v>30000000</v>
      </c>
      <c t="n" s="6" r="F36">
        <v>30000000</v>
      </c>
    </row>
    <row spans="1:7" r="37">
      <c t="s" s="4" r="A37">
        <v>220</v>
      </c>
      <c t="n" s="10" r="F37">
        <v>0.03</v>
      </c>
    </row>
    <row spans="1:7" r="38">
      <c t="s" s="4" r="A38">
        <v>221</v>
      </c>
      <c t="n" s="10" r="F38">
        <v>0.03</v>
      </c>
    </row>
    <row spans="1:7" r="39">
      <c t="s" s="4" r="A39">
        <v>218</v>
      </c>
      <c t="n" s="10" r="E39">
        <v>0.2</v>
      </c>
    </row>
    <row spans="1:7" r="40">
      <c t="s" s="4" r="A40">
        <v>201</v>
      </c>
    </row>
    <row spans="1:7" r="41">
      <c t="s" s="3" r="A41">
        <v>151</v>
      </c>
    </row>
    <row spans="1:7" r="42">
      <c t="s" s="4" r="A42">
        <v>185</v>
      </c>
      <c t="n" s="8" r="B42">
        <v>0.0219</v>
      </c>
      <c t="n" s="8" r="E42">
        <v>0.0219</v>
      </c>
    </row>
    <row spans="1:7" r="43">
      <c t="s" s="4" r="A43">
        <v>183</v>
      </c>
      <c t="s" s="4" r="B43">
        <v>204</v>
      </c>
    </row>
    <row spans="1:7" r="44">
      <c t="s" s="4" r="A44">
        <v>188</v>
      </c>
      <c t="s" s="4" r="B44">
        <v>189</v>
      </c>
      <c t="s" s="4" r="E44">
        <v>189</v>
      </c>
    </row>
    <row spans="1:7" r="45">
      <c t="s" s="4" r="A45">
        <v>192</v>
      </c>
      <c t="s" s="4" r="B45">
        <v>193</v>
      </c>
      <c t="s" s="4" r="E45">
        <v>193</v>
      </c>
    </row>
    <row spans="1:7" r="46">
      <c t="s" s="4" r="A46">
        <v>186</v>
      </c>
      <c t="s" s="4" r="B46">
        <v>187</v>
      </c>
      <c t="s" s="4" r="E46">
        <v>187</v>
      </c>
    </row>
    <row spans="1:7" r="47">
      <c t="s" s="4" r="A47">
        <v>190</v>
      </c>
      <c t="s" s="4" r="B47">
        <v>205</v>
      </c>
      <c t="s" s="4" r="E47">
        <v>198</v>
      </c>
    </row>
    <row spans="1:7" r="48">
      <c t="s" s="4" r="A48">
        <v>194</v>
      </c>
      <c t="s" s="4" r="B48">
        <v>199</v>
      </c>
      <c t="s" s="4" r="E48">
        <v>199</v>
      </c>
    </row>
    <row spans="1:7" r="49">
      <c t="s" s="4" r="A49">
        <v>219</v>
      </c>
      <c t="n" s="7" r="B49">
        <v>109271</v>
      </c>
      <c t="n" s="7" r="E49">
        <v>656380</v>
      </c>
    </row>
    <row spans="1:7" r="50">
      <c t="s" s="4" r="A50">
        <v>180</v>
      </c>
      <c t="s" s="4" r="E50">
        <v>203</v>
      </c>
    </row>
    <row spans="1:7" r="51">
      <c t="s" s="4" r="A51">
        <v>227</v>
      </c>
      <c t="n" s="6" r="E51">
        <v>100750000</v>
      </c>
    </row>
    <row spans="1:7" r="52">
      <c t="s" s="4" r="A52">
        <v>218</v>
      </c>
      <c t="n" s="9" r="E52">
        <v>0.033</v>
      </c>
    </row>
    <row spans="1:7" r="53">
      <c t="s" s="4" r="A53">
        <v>156</v>
      </c>
      <c t="s" s="4" r="E53">
        <v>169</v>
      </c>
    </row>
    <row spans="1:7" r="54">
      <c t="s" s="4" r="A54">
        <v>228</v>
      </c>
      <c t="n" s="7" r="E54">
        <v>0</v>
      </c>
    </row>
    <row spans="1:7" r="55">
      <c t="s" s="4" r="A55">
        <v>229</v>
      </c>
      <c t="n" s="8" r="E55">
        <v>0.025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s="1" r="A1">
        <v>230</v>
      </c>
      <c t="s" s="2" r="B1">
        <v>60</v>
      </c>
      <c t="s" s="2" r="D1">
        <v>1</v>
      </c>
    </row>
    <row spans="1:6" r="2">
      <c t="s" s="2" r="B2">
        <v>2</v>
      </c>
      <c t="s" s="2" r="C2">
        <v>61</v>
      </c>
      <c t="s" s="2" r="D2">
        <v>2</v>
      </c>
      <c t="s" s="2" r="E2">
        <v>61</v>
      </c>
      <c t="s" s="2" r="F2">
        <v>25</v>
      </c>
    </row>
    <row spans="1:6" r="3">
      <c t="s" s="3" r="A3">
        <v>117</v>
      </c>
    </row>
    <row spans="1:6" r="4">
      <c t="s" s="4" r="A4">
        <v>231</v>
      </c>
      <c t="n" s="7" r="B4">
        <v>809706</v>
      </c>
      <c t="n" s="7" r="D4">
        <v>809706</v>
      </c>
      <c t="n" s="7" r="F4">
        <v>941066</v>
      </c>
    </row>
    <row spans="1:6" r="5">
      <c t="s" s="4" r="A5">
        <v>232</v>
      </c>
      <c t="n" s="6" r="B5">
        <v>3176088</v>
      </c>
      <c t="n" s="6" r="D5">
        <v>3176088</v>
      </c>
      <c t="n" s="7" r="F5">
        <v>3044729</v>
      </c>
    </row>
    <row spans="1:6" r="6">
      <c t="s" s="4" r="A6">
        <v>233</v>
      </c>
      <c t="n" s="6" r="B6">
        <v>65680</v>
      </c>
      <c t="n" s="7" r="C6">
        <v>65680</v>
      </c>
      <c t="n" s="6" r="D6">
        <v>131360</v>
      </c>
      <c t="n" s="7" r="E6">
        <v>131360</v>
      </c>
    </row>
    <row spans="1:6" r="7">
      <c t="s" s="4" r="A7">
        <v>234</v>
      </c>
      <c t="n" s="6" r="B7">
        <v>262720</v>
      </c>
      <c t="n" s="6" r="D7">
        <v>262720</v>
      </c>
    </row>
    <row spans="1:6" r="8">
      <c t="s" s="4" r="A8">
        <v>235</v>
      </c>
      <c t="n" s="6" r="B8">
        <v>262720</v>
      </c>
      <c t="n" s="6" r="D8">
        <v>262720</v>
      </c>
    </row>
    <row spans="1:6" r="9">
      <c t="s" s="4" r="A9">
        <v>236</v>
      </c>
      <c t="n" s="6" r="B9">
        <v>262720</v>
      </c>
      <c t="n" s="6" r="D9">
        <v>262720</v>
      </c>
    </row>
    <row spans="1:6" r="10">
      <c t="s" s="4" r="A10">
        <v>237</v>
      </c>
      <c t="n" s="7" r="B10">
        <v>152906</v>
      </c>
      <c t="n" s="7" r="D10">
        <v>15290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31"/>
    <col customWidth="1" max="3" min="3" width="80"/>
    <col customWidth="1" max="4" min="4" width="20"/>
  </cols>
  <sheetData>
    <row spans="1:4" r="1">
      <c t="s" s="1" r="A1">
        <v>238</v>
      </c>
      <c t="s" s="2" r="B1">
        <v>239</v>
      </c>
      <c t="s" s="2" r="C1">
        <v>240</v>
      </c>
      <c t="s" s="2" r="D1">
        <v>241</v>
      </c>
    </row>
    <row spans="1:4" r="2">
      <c t="s" s="4" r="A2">
        <v>201</v>
      </c>
    </row>
    <row spans="1:4" r="3">
      <c t="s" s="3" r="A3">
        <v>242</v>
      </c>
    </row>
    <row spans="1:4" r="4">
      <c t="s" s="4" r="A4">
        <v>243</v>
      </c>
      <c t="n" s="9" r="C4">
        <v>0.033</v>
      </c>
    </row>
    <row spans="1:4" r="5">
      <c t="s" s="4" r="A5">
        <v>185</v>
      </c>
      <c t="n" s="8" r="B5">
        <v>0.0219</v>
      </c>
      <c t="n" s="8" r="C5">
        <v>0.0219</v>
      </c>
    </row>
    <row spans="1:4" r="6">
      <c t="s" s="4" r="A6">
        <v>186</v>
      </c>
      <c t="s" s="4" r="B6">
        <v>187</v>
      </c>
      <c t="s" s="4" r="C6">
        <v>187</v>
      </c>
    </row>
    <row spans="1:4" r="7">
      <c t="s" s="4" r="A7">
        <v>188</v>
      </c>
      <c t="s" s="4" r="B7">
        <v>189</v>
      </c>
      <c t="s" s="4" r="C7">
        <v>189</v>
      </c>
    </row>
    <row spans="1:4" r="8">
      <c t="s" s="4" r="A8">
        <v>190</v>
      </c>
      <c t="s" s="4" r="B8">
        <v>205</v>
      </c>
      <c t="s" s="4" r="C8">
        <v>198</v>
      </c>
    </row>
    <row spans="1:4" r="9">
      <c t="s" s="4" r="A9">
        <v>192</v>
      </c>
      <c t="s" s="4" r="B9">
        <v>193</v>
      </c>
      <c t="s" s="4" r="C9">
        <v>193</v>
      </c>
    </row>
    <row spans="1:4" r="10">
      <c t="s" s="4" r="A10">
        <v>194</v>
      </c>
      <c t="s" s="4" r="B10">
        <v>199</v>
      </c>
      <c t="s" s="4" r="C10">
        <v>199</v>
      </c>
    </row>
    <row spans="1:4" r="11">
      <c t="s" s="4" r="A11">
        <v>244</v>
      </c>
      <c t="n" s="7" r="B11">
        <v>109271</v>
      </c>
      <c t="n" s="7" r="C11">
        <v>656380</v>
      </c>
    </row>
    <row spans="1:4" r="12">
      <c t="s" s="4" r="A12">
        <v>216</v>
      </c>
    </row>
    <row spans="1:4" r="13">
      <c t="s" s="3" r="A13">
        <v>242</v>
      </c>
    </row>
    <row spans="1:4" r="14">
      <c t="s" s="4" r="A14">
        <v>245</v>
      </c>
      <c t="n" s="10" r="C14">
        <v>0.03</v>
      </c>
    </row>
    <row spans="1:4" r="15">
      <c t="s" s="4" r="A15">
        <v>246</v>
      </c>
      <c t="n" s="10" r="C15">
        <v>0.06</v>
      </c>
    </row>
    <row spans="1:4" r="16">
      <c t="s" s="4" r="A16">
        <v>247</v>
      </c>
      <c t="s" s="4" r="C16">
        <v>248</v>
      </c>
    </row>
    <row spans="1:4" r="17">
      <c t="s" s="4" r="A17">
        <v>249</v>
      </c>
      <c t="s" s="4" r="C17">
        <v>250</v>
      </c>
    </row>
    <row spans="1:4" r="18">
      <c t="s" s="4" r="A18">
        <v>243</v>
      </c>
      <c t="n" s="10" r="C18">
        <v>0.2</v>
      </c>
    </row>
    <row spans="1:4" r="19">
      <c t="s" s="4" r="A19">
        <v>251</v>
      </c>
      <c t="s" s="4" r="C19">
        <v>252</v>
      </c>
    </row>
    <row spans="1:4" r="20">
      <c t="s" s="4" r="A20">
        <v>253</v>
      </c>
      <c t="s" s="4" r="C20">
        <v>250</v>
      </c>
    </row>
    <row spans="1:4" r="21">
      <c t="s" s="4" r="A21">
        <v>254</v>
      </c>
      <c t="n" s="11" r="C21">
        <v>0.3</v>
      </c>
    </row>
    <row spans="1:4" r="22">
      <c t="s" s="4" r="A22">
        <v>255</v>
      </c>
      <c t="s" s="4" r="C22">
        <v>252</v>
      </c>
    </row>
    <row spans="1:4" r="23">
      <c t="s" s="4" r="A23">
        <v>256</v>
      </c>
      <c t="n" s="6" r="C23">
        <v>7000000</v>
      </c>
    </row>
    <row spans="1:4" r="24">
      <c t="s" s="4" r="A24">
        <v>257</v>
      </c>
      <c t="s" s="4" r="C24">
        <v>258</v>
      </c>
    </row>
    <row spans="1:4" r="25">
      <c t="s" s="4" r="A25">
        <v>259</v>
      </c>
    </row>
    <row spans="1:4" r="26">
      <c t="s" s="3" r="A26">
        <v>242</v>
      </c>
    </row>
    <row spans="1:4" r="27">
      <c t="s" s="4" r="A27">
        <v>260</v>
      </c>
      <c t="n" s="6" r="C27">
        <v>30000000</v>
      </c>
      <c t="n" s="6" r="D27">
        <v>30000000</v>
      </c>
    </row>
    <row spans="1:4" r="28">
      <c t="s" s="4" r="A28">
        <v>245</v>
      </c>
      <c t="n" s="10" r="C28">
        <v>0.03</v>
      </c>
    </row>
    <row spans="1:4" r="29">
      <c t="s" s="4" r="A29">
        <v>246</v>
      </c>
      <c t="n" s="10" r="C29">
        <v>0.03</v>
      </c>
    </row>
    <row spans="1:4" r="30">
      <c t="s" s="4" r="A30">
        <v>247</v>
      </c>
      <c t="s" s="4" r="C30">
        <v>248</v>
      </c>
    </row>
    <row spans="1:4" r="31">
      <c t="s" s="4" r="A31">
        <v>243</v>
      </c>
      <c t="n" s="10" r="C31">
        <v>0.2</v>
      </c>
    </row>
    <row spans="1:4" r="32">
      <c t="s" s="4" r="A32">
        <v>251</v>
      </c>
      <c t="s" s="4" r="C32">
        <v>252</v>
      </c>
    </row>
    <row spans="1:4" r="33">
      <c t="s" s="4" r="A33">
        <v>253</v>
      </c>
      <c t="s" s="4" r="C33">
        <v>250</v>
      </c>
    </row>
    <row spans="1:4" r="34">
      <c t="s" s="4" r="A34">
        <v>254</v>
      </c>
      <c t="n" s="11" r="C34">
        <v>0.3</v>
      </c>
    </row>
    <row spans="1:4" r="35">
      <c t="s" s="4" r="A35">
        <v>255</v>
      </c>
      <c t="s" s="4" r="C35">
        <v>252</v>
      </c>
    </row>
    <row spans="1:4" r="36">
      <c t="s" s="4" r="A36">
        <v>261</v>
      </c>
      <c t="n" s="8" r="C36">
        <v>0.0219</v>
      </c>
    </row>
    <row spans="1:4" r="37">
      <c t="s" s="4" r="A37">
        <v>257</v>
      </c>
      <c t="s" s="4" r="C37">
        <v>258</v>
      </c>
    </row>
    <row spans="1:4" r="38">
      <c t="s" s="4" r="A38">
        <v>262</v>
      </c>
      <c t="n" s="6" r="C38">
        <v>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s="1" r="A1">
        <v>263</v>
      </c>
      <c t="s" s="2" r="B1">
        <v>1</v>
      </c>
      <c t="s" s="2" r="C1">
        <v>264</v>
      </c>
    </row>
    <row spans="1:3" r="2">
      <c t="s" s="2" r="B2">
        <v>2</v>
      </c>
      <c t="s" s="2" r="C2">
        <v>25</v>
      </c>
    </row>
    <row spans="1:3" r="3">
      <c t="s" s="3" r="A3">
        <v>265</v>
      </c>
    </row>
    <row spans="1:3" r="4">
      <c t="s" s="4" r="A4">
        <v>266</v>
      </c>
      <c t="n" s="6" r="B4">
        <v>18000</v>
      </c>
      <c t="n" s="6" r="C4">
        <v>18000</v>
      </c>
    </row>
    <row spans="1:3" r="5">
      <c t="s" s="4" r="A5">
        <v>267</v>
      </c>
    </row>
    <row spans="1:3" r="6">
      <c t="s" s="3" r="A6">
        <v>265</v>
      </c>
    </row>
    <row spans="1:3" r="7">
      <c t="s" s="4" r="A7">
        <v>268</v>
      </c>
      <c t="n" s="7" r="B7">
        <v>2856</v>
      </c>
    </row>
    <row spans="1:3" r="8">
      <c t="s" s="4" r="A8">
        <v>269</v>
      </c>
    </row>
    <row spans="1:3" r="9">
      <c t="s" s="3" r="A9">
        <v>265</v>
      </c>
    </row>
    <row spans="1:3" r="10">
      <c t="s" s="4" r="A10">
        <v>270</v>
      </c>
      <c t="n" s="6" r="B10">
        <v>194500</v>
      </c>
    </row>
    <row spans="1:3" r="11">
      <c t="s" s="4" r="A11">
        <v>271</v>
      </c>
    </row>
    <row spans="1:3" r="12">
      <c t="s" s="3" r="A12">
        <v>265</v>
      </c>
    </row>
    <row spans="1:3" r="13">
      <c t="s" s="4" r="A13">
        <v>270</v>
      </c>
      <c t="n" s="7" r="B13">
        <v>1448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4"/>
    <col customWidth="1" max="6" min="6" width="14"/>
    <col customWidth="1" max="7" min="7" width="14"/>
  </cols>
  <sheetData>
    <row spans="1:7" r="1">
      <c t="s" s="1" r="A1">
        <v>272</v>
      </c>
      <c t="s" s="2" r="B1">
        <v>60</v>
      </c>
      <c t="s" s="2" r="C1">
        <v>1</v>
      </c>
    </row>
    <row spans="1:7" r="2">
      <c t="s" s="2" r="B2">
        <v>213</v>
      </c>
      <c t="s" s="2" r="C2">
        <v>2</v>
      </c>
      <c t="s" s="2" r="D2">
        <v>25</v>
      </c>
      <c t="s" s="2" r="E2">
        <v>214</v>
      </c>
      <c t="s" s="2" r="F2">
        <v>61</v>
      </c>
      <c t="s" s="2" r="G2">
        <v>273</v>
      </c>
    </row>
    <row spans="1:7" r="3">
      <c t="s" s="3" r="A3">
        <v>129</v>
      </c>
    </row>
    <row spans="1:7" r="4">
      <c t="s" s="4" r="A4">
        <v>27</v>
      </c>
      <c t="n" s="7" r="C4">
        <v>288217</v>
      </c>
      <c t="n" s="7" r="D4">
        <v>417208</v>
      </c>
      <c t="n" s="7" r="F4">
        <v>30325</v>
      </c>
      <c t="n" s="7" r="G4">
        <v>7642</v>
      </c>
    </row>
    <row spans="1:7" r="5">
      <c t="s" s="3" r="A5">
        <v>265</v>
      </c>
    </row>
    <row spans="1:7" r="6">
      <c t="s" s="4" r="A6">
        <v>274</v>
      </c>
      <c t="n" s="7" r="C6">
        <v>364355</v>
      </c>
      <c t="n" s="7" r="D6">
        <v>626926</v>
      </c>
    </row>
    <row spans="1:7" r="7">
      <c t="s" s="4" r="A7">
        <v>216</v>
      </c>
    </row>
    <row spans="1:7" r="8">
      <c t="s" s="3" r="A8">
        <v>265</v>
      </c>
    </row>
    <row spans="1:7" r="9">
      <c t="s" s="4" r="A9">
        <v>217</v>
      </c>
      <c t="n" s="6" r="C9">
        <v>7000000</v>
      </c>
    </row>
    <row spans="1:7" r="10">
      <c t="s" s="4" r="A10">
        <v>275</v>
      </c>
    </row>
    <row spans="1:7" r="11">
      <c t="s" s="3" r="A11">
        <v>265</v>
      </c>
    </row>
    <row spans="1:7" r="12">
      <c t="s" s="4" r="A12">
        <v>222</v>
      </c>
      <c t="n" s="6" r="E12">
        <v>7000000</v>
      </c>
    </row>
    <row spans="1:7" r="13">
      <c t="s" s="4" r="A13">
        <v>217</v>
      </c>
      <c t="n" s="6" r="B13">
        <v>7000000</v>
      </c>
    </row>
    <row spans="1:7" r="14">
      <c t="s" s="4" r="A14">
        <v>223</v>
      </c>
      <c t="n" s="6" r="B14">
        <v>3000000</v>
      </c>
    </row>
    <row spans="1:7" r="15">
      <c t="s" s="4" r="A15">
        <v>224</v>
      </c>
      <c t="n" s="7" r="B15">
        <v>90000</v>
      </c>
    </row>
    <row spans="1:7" r="16">
      <c t="s" s="4" r="A16">
        <v>271</v>
      </c>
    </row>
    <row spans="1:7" r="17">
      <c t="s" s="3" r="A17">
        <v>265</v>
      </c>
    </row>
    <row spans="1:7" r="18">
      <c t="s" s="4" r="A18">
        <v>270</v>
      </c>
      <c t="n" s="7" r="C18">
        <v>1448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spans="1:2" r="1">
      <c t="s" s="1" r="A1">
        <v>276</v>
      </c>
      <c t="s" s="2" r="B1">
        <v>1</v>
      </c>
    </row>
    <row spans="1:2" r="2">
      <c t="s" s="2" r="B2">
        <v>2</v>
      </c>
    </row>
    <row spans="1:2" r="3">
      <c t="s" s="3" r="A3">
        <v>277</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8</v>
      </c>
      <c t="s" s="2" r="B1">
        <v>2</v>
      </c>
      <c t="s" s="2" r="C1">
        <v>25</v>
      </c>
    </row>
    <row spans="1:3" r="2">
      <c t="s" s="4" r="A2">
        <v>49</v>
      </c>
      <c t="n" s="7" r="B2">
        <v>60885</v>
      </c>
      <c t="n" s="7" r="C2">
        <v>60690</v>
      </c>
    </row>
    <row spans="1:3" r="3">
      <c t="s" s="4" r="A3">
        <v>50</v>
      </c>
      <c t="n" s="7" r="B3">
        <v>3176088</v>
      </c>
      <c t="n" s="7" r="C3">
        <v>3044729</v>
      </c>
    </row>
    <row spans="1:3" r="4">
      <c t="s" s="4" r="A4">
        <v>51</v>
      </c>
      <c t="n" s="7" r="B4">
        <v>0</v>
      </c>
      <c t="n" s="7" r="C4">
        <v>0</v>
      </c>
    </row>
    <row spans="1:3" r="5">
      <c t="s" s="4" r="A5">
        <v>52</v>
      </c>
      <c t="n" s="6" r="B5">
        <v>450000000</v>
      </c>
      <c t="n" s="6" r="C5">
        <v>300000000</v>
      </c>
    </row>
    <row spans="1:3" r="6">
      <c t="s" s="4" r="A6">
        <v>53</v>
      </c>
      <c t="n" s="6" r="B6">
        <v>271718989</v>
      </c>
      <c t="n" s="6" r="C6">
        <v>268718989</v>
      </c>
    </row>
    <row spans="1:3" r="7">
      <c t="s" s="4" r="A7">
        <v>54</v>
      </c>
      <c t="n" s="6" r="B7">
        <v>271718989</v>
      </c>
      <c t="n" s="6" r="C7">
        <v>268718989</v>
      </c>
    </row>
    <row spans="1:3" r="8">
      <c t="s" s="4" r="A8">
        <v>55</v>
      </c>
    </row>
    <row spans="1:3" r="9">
      <c t="s" s="4" r="A9">
        <v>56</v>
      </c>
      <c t="n" s="6" r="B9">
        <v>45000000</v>
      </c>
      <c t="n" s="6" r="C9">
        <v>30000000</v>
      </c>
    </row>
    <row spans="1:3" r="10">
      <c t="s" s="4" r="A10">
        <v>57</v>
      </c>
      <c t="n" s="6" r="B10">
        <v>30000000</v>
      </c>
      <c t="n" s="6" r="C10">
        <v>30000000</v>
      </c>
    </row>
    <row spans="1:3" r="11">
      <c t="s" s="4" r="A11">
        <v>58</v>
      </c>
      <c t="n" s="6" r="B11">
        <v>30000000</v>
      </c>
      <c t="n" s="6" r="C11">
        <v>3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10847</v>
      </c>
      <c t="n" s="7" r="C4">
        <v>10857</v>
      </c>
      <c t="n" s="7" r="D4">
        <v>21818</v>
      </c>
      <c t="n" s="7" r="E4">
        <v>21704</v>
      </c>
    </row>
    <row spans="1:5" r="5">
      <c t="s" s="3" r="A5">
        <v>64</v>
      </c>
    </row>
    <row spans="1:5" r="6">
      <c t="s" s="4" r="A6">
        <v>65</v>
      </c>
      <c t="n" s="6" r="B6">
        <v>65680</v>
      </c>
      <c t="n" s="6" r="C6">
        <v>65680</v>
      </c>
      <c t="n" s="6" r="D6">
        <v>131360</v>
      </c>
      <c t="n" s="6" r="E6">
        <v>131360</v>
      </c>
    </row>
    <row spans="1:5" r="7">
      <c t="s" s="4" r="A7">
        <v>66</v>
      </c>
      <c t="n" s="6" r="B7">
        <v>40515</v>
      </c>
      <c t="n" s="6" r="C7">
        <v>30778</v>
      </c>
      <c t="n" s="6" r="D7">
        <v>121426</v>
      </c>
      <c t="n" s="6" r="E7">
        <v>98411</v>
      </c>
    </row>
    <row spans="1:5" r="8">
      <c t="s" s="4" r="A8">
        <v>67</v>
      </c>
      <c t="n" s="6" r="B8">
        <v>6000</v>
      </c>
      <c t="n" s="6" r="C8">
        <v>10040</v>
      </c>
      <c t="n" s="6" r="D8">
        <v>15000</v>
      </c>
      <c t="n" s="6" r="E8">
        <v>28357</v>
      </c>
    </row>
    <row spans="1:5" r="9">
      <c t="s" s="4" r="A9">
        <v>68</v>
      </c>
      <c t="n" s="6" r="B9">
        <v>9000</v>
      </c>
      <c t="n" s="6" r="C9">
        <v>9000</v>
      </c>
      <c t="n" s="6" r="D9">
        <v>18000</v>
      </c>
      <c t="n" s="6" r="E9">
        <v>22813</v>
      </c>
    </row>
    <row spans="1:5" r="10">
      <c t="s" s="4" r="A10">
        <v>69</v>
      </c>
      <c t="n" s="6" r="B10">
        <v>125937</v>
      </c>
      <c t="n" s="6" r="C10">
        <v>47582</v>
      </c>
      <c t="n" s="6" r="D10">
        <v>176856</v>
      </c>
      <c t="n" s="6" r="E10">
        <v>94337</v>
      </c>
    </row>
    <row spans="1:5" r="11">
      <c t="s" s="4" r="A11">
        <v>70</v>
      </c>
      <c t="n" s="6" r="B11">
        <v>69580</v>
      </c>
      <c t="n" s="6" r="C11">
        <v>51230</v>
      </c>
      <c t="n" s="6" r="D11">
        <v>105493</v>
      </c>
      <c t="n" s="6" r="E11">
        <v>83210</v>
      </c>
    </row>
    <row spans="1:5" r="12">
      <c t="s" s="4" r="A12">
        <v>71</v>
      </c>
      <c t="n" s="6" r="B12">
        <v>316712</v>
      </c>
      <c t="n" s="6" r="C12">
        <v>214310</v>
      </c>
      <c t="n" s="6" r="D12">
        <v>568135</v>
      </c>
      <c t="n" s="6" r="E12">
        <v>458488</v>
      </c>
    </row>
    <row spans="1:5" r="13">
      <c t="s" s="4" r="A13">
        <v>72</v>
      </c>
      <c t="n" s="6" r="B13">
        <v>-305865</v>
      </c>
      <c t="n" s="6" r="C13">
        <v>-203453</v>
      </c>
      <c t="n" s="6" r="D13">
        <v>-546317</v>
      </c>
      <c t="n" s="6" r="E13">
        <v>-436784</v>
      </c>
    </row>
    <row spans="1:5" r="14">
      <c t="s" s="3" r="A14">
        <v>73</v>
      </c>
    </row>
    <row spans="1:5" r="15">
      <c t="s" s="4" r="A15">
        <v>74</v>
      </c>
      <c t="n" s="6" r="B15">
        <v>23400</v>
      </c>
      <c t="n" s="6" r="C15">
        <v>-40763</v>
      </c>
      <c t="n" s="6" r="D15">
        <v>2856</v>
      </c>
      <c t="n" s="6" r="E15">
        <v>-142789</v>
      </c>
    </row>
    <row spans="1:5" r="16">
      <c t="s" s="4" r="A16">
        <v>75</v>
      </c>
      <c t="n" s="6" r="C16">
        <v>71788</v>
      </c>
      <c t="n" s="6" r="E16">
        <v>205745</v>
      </c>
    </row>
    <row spans="1:5" r="17">
      <c t="s" s="4" r="A17">
        <v>76</v>
      </c>
      <c t="n" s="6" r="B17">
        <v>-255800</v>
      </c>
      <c t="n" s="6" r="D17">
        <v>-1196612</v>
      </c>
    </row>
    <row spans="1:5" r="18">
      <c t="s" s="4" r="A18">
        <v>77</v>
      </c>
      <c t="n" s="6" r="E18">
        <v>-17693</v>
      </c>
    </row>
    <row spans="1:5" r="19">
      <c t="s" s="4" r="A19">
        <v>78</v>
      </c>
      <c t="n" s="6" r="B19">
        <v>-232400</v>
      </c>
      <c t="n" s="6" r="C19">
        <v>31025</v>
      </c>
      <c t="n" s="6" r="D19">
        <v>-1193756</v>
      </c>
      <c t="n" s="6" r="E19">
        <v>45263</v>
      </c>
    </row>
    <row spans="1:5" r="20">
      <c t="s" s="4" r="A20">
        <v>79</v>
      </c>
      <c t="n" s="7" r="B20">
        <v>-538265</v>
      </c>
      <c t="n" s="7" r="C20">
        <v>-172428</v>
      </c>
      <c t="n" s="7" r="D20">
        <v>-1740073</v>
      </c>
      <c t="n" s="7" r="E20">
        <v>-391521</v>
      </c>
    </row>
    <row spans="1:5" r="21">
      <c t="s" s="4" r="A21">
        <v>80</v>
      </c>
      <c t="n" s="6" r="B21">
        <v>271718989</v>
      </c>
      <c t="n" s="6" r="C21">
        <v>264718989</v>
      </c>
      <c t="n" s="6" r="D21">
        <v>270718989</v>
      </c>
      <c t="n" s="6" r="E21">
        <v>264718989</v>
      </c>
    </row>
    <row spans="1:5" r="22">
      <c t="s" s="4" r="A22">
        <v>81</v>
      </c>
      <c t="n" s="8" r="B22">
        <v>-0.002</v>
      </c>
      <c t="n" s="8" r="C22">
        <v>-0.0007</v>
      </c>
      <c t="n" s="8" r="D22">
        <v>-0.0064</v>
      </c>
      <c t="n" s="8" r="E22">
        <v>-0.00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61</v>
      </c>
    </row>
    <row spans="1:3" r="3">
      <c t="s" s="3" r="A3">
        <v>83</v>
      </c>
    </row>
    <row spans="1:3" r="4">
      <c t="s" s="4" r="A4">
        <v>79</v>
      </c>
      <c t="n" s="7" r="B4">
        <v>-1740073</v>
      </c>
      <c t="n" s="7" r="C4">
        <v>-391521</v>
      </c>
    </row>
    <row spans="1:3" r="5">
      <c t="s" s="3" r="A5">
        <v>84</v>
      </c>
    </row>
    <row spans="1:3" r="6">
      <c t="s" s="4" r="A6">
        <v>85</v>
      </c>
      <c t="n" s="6" r="B6">
        <v>93594</v>
      </c>
      <c t="n" s="6" r="C6">
        <v>7674</v>
      </c>
    </row>
    <row spans="1:3" r="7">
      <c t="s" s="4" r="A7">
        <v>86</v>
      </c>
      <c t="n" s="6" r="B7">
        <v>47174</v>
      </c>
      <c t="n" s="6" r="C7">
        <v>26466</v>
      </c>
    </row>
    <row spans="1:3" r="8">
      <c t="s" s="4" r="A8">
        <v>87</v>
      </c>
      <c t="n" s="6" r="C8">
        <v>-205745</v>
      </c>
    </row>
    <row spans="1:3" r="9">
      <c t="s" s="4" r="A9">
        <v>88</v>
      </c>
      <c t="n" s="6" r="B9">
        <v>-2856</v>
      </c>
      <c t="n" s="6" r="C9">
        <v>142789</v>
      </c>
    </row>
    <row spans="1:3" r="10">
      <c t="s" s="4" r="A10">
        <v>89</v>
      </c>
      <c t="n" s="6" r="B10">
        <v>1196612</v>
      </c>
    </row>
    <row spans="1:3" r="11">
      <c t="s" s="4" r="A11">
        <v>90</v>
      </c>
      <c t="n" s="6" r="B11">
        <v>131555</v>
      </c>
      <c t="n" s="6" r="C11">
        <v>131896</v>
      </c>
    </row>
    <row spans="1:3" r="12">
      <c t="s" s="4" r="A12">
        <v>91</v>
      </c>
      <c t="n" s="6" r="C12">
        <v>1969</v>
      </c>
    </row>
    <row spans="1:3" r="13">
      <c t="s" s="4" r="A13">
        <v>92</v>
      </c>
      <c t="n" s="6" r="B13">
        <v>-21694</v>
      </c>
      <c t="n" s="6" r="C13">
        <v>-21693</v>
      </c>
    </row>
    <row spans="1:3" r="14">
      <c t="s" s="4" r="A14">
        <v>93</v>
      </c>
      <c t="n" s="6" r="B14">
        <v>76697</v>
      </c>
      <c t="n" s="6" r="C14">
        <v>35083</v>
      </c>
    </row>
    <row spans="1:3" r="15">
      <c t="s" s="4" r="A15">
        <v>94</v>
      </c>
      <c t="n" s="6" r="B15">
        <v>-218991</v>
      </c>
      <c t="n" s="6" r="C15">
        <v>-273082</v>
      </c>
    </row>
    <row spans="1:3" r="16">
      <c t="s" s="3" r="A16">
        <v>95</v>
      </c>
    </row>
    <row spans="1:3" r="17">
      <c t="s" s="4" r="A17">
        <v>96</v>
      </c>
      <c t="n" s="6" r="C17">
        <v>295765</v>
      </c>
    </row>
    <row spans="1:3" r="18">
      <c t="s" s="4" r="A18">
        <v>97</v>
      </c>
      <c t="n" s="6" r="C18">
        <v>295765</v>
      </c>
    </row>
    <row spans="1:3" r="19">
      <c t="s" s="3" r="A19">
        <v>98</v>
      </c>
    </row>
    <row spans="1:3" r="20">
      <c t="s" s="4" r="A20">
        <v>99</v>
      </c>
      <c t="n" s="6" r="B20">
        <v>90000</v>
      </c>
    </row>
    <row spans="1:3" r="21">
      <c t="s" s="4" r="A21">
        <v>100</v>
      </c>
      <c t="n" s="6" r="B21">
        <v>90000</v>
      </c>
    </row>
    <row spans="1:3" r="22">
      <c t="s" s="4" r="A22">
        <v>101</v>
      </c>
      <c t="n" s="6" r="B22">
        <v>-128991</v>
      </c>
      <c t="n" s="6" r="C22">
        <v>22683</v>
      </c>
    </row>
    <row spans="1:3" r="23">
      <c t="s" s="4" r="A23">
        <v>102</v>
      </c>
      <c t="n" s="6" r="B23">
        <v>417208</v>
      </c>
      <c t="n" s="6" r="C23">
        <v>7642</v>
      </c>
    </row>
    <row spans="1:3" r="24">
      <c t="s" s="4" r="A24">
        <v>103</v>
      </c>
      <c t="n" s="7" r="B24">
        <v>288217</v>
      </c>
      <c t="n" s="7" r="C24">
        <v>303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 (unaudited)</vt:lpstr>
      <vt:lpstr>Balance Sheets (unaudited) (Par</vt:lpstr>
      <vt:lpstr>Statements of Operations (unaud</vt:lpstr>
      <vt:lpstr>Statements of Cash Flows (unaud</vt:lpstr>
      <vt:lpstr>BASIS OF PRESENTATION</vt:lpstr>
      <vt:lpstr>REVENUE RECOGNITION</vt:lpstr>
      <vt:lpstr>NET LOSS PER SHARE</vt:lpstr>
      <vt:lpstr>STOCK-BASED COMPENSATION AND OT</vt:lpstr>
      <vt:lpstr>PATENTS</vt:lpstr>
      <vt:lpstr>STOCKHOLDERS' EQUITY</vt:lpstr>
      <vt:lpstr>INVESTMENT IN AVAILABLE FOR SAL</vt:lpstr>
      <vt:lpstr>COMMITMENTS AND CONTINGENCIES</vt:lpstr>
      <vt:lpstr>FINANCIAL CONDITION AND GOING C</vt:lpstr>
      <vt:lpstr>RECENT ACCOUNTING PRONOUNCEMENT</vt:lpstr>
      <vt:lpstr>ACCOUNTING POLICIES</vt:lpstr>
      <vt:lpstr>ACCOUNTING POLICIES (Policies)</vt:lpstr>
      <vt:lpstr>STOCK-BASED COMPENSATION AND 18</vt:lpstr>
      <vt:lpstr>REVENUE RECOGNITION (Detail Tex</vt:lpstr>
      <vt:lpstr>STOCK-BASED COMPENSATION AND 20</vt:lpstr>
      <vt:lpstr>STOCK-BASED COMPENSATION AND 21</vt:lpstr>
      <vt:lpstr>STOCK-BASED COMPENSATION AND 22</vt:lpstr>
      <vt:lpstr>PATENTS (Detail Textuals)</vt:lpstr>
      <vt:lpstr>STOCKHOLDERS' EQUITY (Detail Te</vt:lpstr>
      <vt:lpstr>INVESTMENT IN AVAILABLE FOR S25</vt:lpstr>
      <vt:lpstr>FINANCIAL CONDITION AND GOING26</vt:lpstr>
      <vt:lpstr>ACCOUNTING POLICIES (Detail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7:21:34Z</dcterms:created>
  <dcterms:modified xmlns:dcterms="http://purl.org/dc/terms/" xmlns:xsi="http://www.w3.org/2001/XMLSchema-instance" xsi:type="dcterms:W3CDTF">2016-08-22T17:21:34Z</dcterms:modified>
  <dc:title xmlns:dc="http://purl.org/dc/elements/1.1/">Untitled</dc:title>
  <dc:description xmlns:dc="http://purl.org/dc/elements/1.1/"/>
  <dc:subject xmlns:dc="http://purl.org/dc/elements/1.1/"/>
  <cp:keywords/>
  <cp:category/>
</cp:coreProperties>
</file>